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ASSETS, LIABILITI" sheetId="2" r:id="rId2"/>
    <s:sheet name="STATEMENTS OF ASSETS, LIABILIT3" sheetId="3" r:id="rId3"/>
    <s:sheet name="SCHEDULE OF INVESTMENTS (unaudi" sheetId="4" r:id="rId4"/>
    <s:sheet name="STATEMENTS OF OPERATIONS (unaud" sheetId="5" r:id="rId5"/>
    <s:sheet name="STATEMENTS OF CHANGES IN SHAREH" sheetId="6" r:id="rId6"/>
    <s:sheet name="STATEMENTS OF CHANGES IN SHARE7" sheetId="7" r:id="rId7"/>
    <s:sheet name="STATEMENTS OF CASH FLOWS (unaud" sheetId="8" r:id="rId8"/>
    <s:sheet name="1. ORGANIZATION" sheetId="9" r:id="rId9"/>
    <s:sheet name="2. SIGNIFICANT ACCOUNTING POLIC" sheetId="10" r:id="rId10"/>
    <s:sheet name="3. RELATED PARTY AND AGREEMENTS" sheetId="11" r:id="rId11"/>
    <s:sheet name="4. FAIR VALUE OF FINANCIAL INST" sheetId="12" r:id="rId12"/>
    <s:sheet name="5. COMMITMENTS AND CONTINGENCIE" sheetId="13" r:id="rId13"/>
    <s:sheet name="6. EARNINGS PER SHARE" sheetId="14" r:id="rId14"/>
    <s:sheet name="7. DIVIDENDS AND DISTRIBUTIONS" sheetId="15" r:id="rId15"/>
    <s:sheet name="8. FINANCIAL HIGHLIGHTS" sheetId="16" r:id="rId16"/>
    <s:sheet name="9. RISKS AND UNCERTAINTIES" sheetId="17" r:id="rId17"/>
    <s:sheet name="10. INDEMNIFICATIONS" sheetId="18" r:id="rId18"/>
    <s:sheet name="11. SUBSEQUENT EVENTS" sheetId="19" r:id="rId19"/>
    <s:sheet name="2. SIGNIFICANT ACCOUNTING POL20" sheetId="20" r:id="rId20"/>
    <s:sheet name="2. SIGNIFICANT ACCOUNTING POL21" sheetId="21" r:id="rId21"/>
    <s:sheet name="3. RELATED PARTY AND AGREEMEN22" sheetId="22" r:id="rId22"/>
    <s:sheet name="4. FAIR VALUE OF FINANCIAL IN23" sheetId="23" r:id="rId23"/>
    <s:sheet name="6. EARNINGS PER SHARE (Tables)" sheetId="24" r:id="rId24"/>
    <s:sheet name="7. DIVIDENDS AND DISTRIBUTIONS " sheetId="25" r:id="rId25"/>
    <s:sheet name="8. FINANCIAL HIGHLIGHTS (Tables" sheetId="26" r:id="rId26"/>
    <s:sheet name="2. SIGNIFICANT ACCOUNTING POL27" sheetId="27" r:id="rId27"/>
    <s:sheet name="2. SIGNIFICANT ACCOUNTING POL28" sheetId="28" r:id="rId28"/>
    <s:sheet name="2. SIGNIFICANT ACCOUNTING POL29" sheetId="29" r:id="rId29"/>
    <s:sheet name="2. SIGNIFICANT ACCOUNTING POL30" sheetId="30" r:id="rId30"/>
    <s:sheet name="3. RELATED PARTY AND AGREEMEN31" sheetId="31" r:id="rId31"/>
    <s:sheet name="3. RELATED PARTY AND AGREEMEN32" sheetId="32" r:id="rId32"/>
    <s:sheet name="4. FAIR VALUE OF FINANCIAL IN33" sheetId="33" r:id="rId33"/>
    <s:sheet name="4. FAIR VALUE OF FINANCIAL IN34" sheetId="34" r:id="rId34"/>
    <s:sheet name="4. FAIR VALUE OF FINANCIAL IN35" sheetId="35" r:id="rId35"/>
    <s:sheet name="5. COMMITMENTS AND CONTINGENC36" sheetId="36" r:id="rId36"/>
    <s:sheet name="6. EARNINGS PER SHARE (Details)" sheetId="37" r:id="rId37"/>
    <s:sheet name="7. DIVIDENDS AND DISTRIBUTION38" sheetId="38" r:id="rId38"/>
    <s:sheet name="8. FINANCIAL HIGHLIGHTS (Detail" sheetId="39" r:id="rId39"/>
    <s:sheet name="Uncategorized Items - icif-2015" sheetId="40" r:id="rId40"/>
  </s:sheets>
  <s:definedNames/>
  <s:calcPr calcId="124519" calcMode="auto" fullCalcOnLoad="1"/>
</s:workbook>
</file>

<file path=xl/sharedStrings.xml><?xml version="1.0" encoding="utf-8"?>
<sst xmlns="http://schemas.openxmlformats.org/spreadsheetml/2006/main" uniqueCount="418">
  <si>
    <t>Document and Entity Information - shares</t>
  </si>
  <si>
    <t>9 Months Ended</t>
  </si>
  <si>
    <t>Jul. 31, 2015</t>
  </si>
  <si>
    <t>Sep. 11, 2015</t>
  </si>
  <si>
    <t>Document And Entity Information</t>
  </si>
  <si>
    <t>Entity Registrant Name</t>
  </si>
  <si>
    <t>Integrity Capital Income Fund, Inc.</t>
  </si>
  <si>
    <t>Entity Central Index Key</t>
  </si>
  <si>
    <t>Document Type</t>
  </si>
  <si>
    <t>10-Q</t>
  </si>
  <si>
    <t>Document Period End Date</t>
  </si>
  <si>
    <t>Jul. 31,
		2015</t>
  </si>
  <si>
    <t>Amendment Flag</t>
  </si>
  <si>
    <t>false</t>
  </si>
  <si>
    <t>Current Fiscal Year End Date</t>
  </si>
  <si>
    <t>--10-31</t>
  </si>
  <si>
    <t>Is Entity a Well-known Seasoned Issuer?</t>
  </si>
  <si>
    <t>No</t>
  </si>
  <si>
    <t>Is Entity a Voluntary Filer?</t>
  </si>
  <si>
    <t>Is Entity's Reporting Status Current?</t>
  </si>
  <si>
    <t>Yes</t>
  </si>
  <si>
    <t>Entity Filer Category</t>
  </si>
  <si>
    <t>Non-accelerated Filer</t>
  </si>
  <si>
    <t>Entity Common Stock, Shares Outstanding</t>
  </si>
  <si>
    <t>Document Fiscal Period Focus</t>
  </si>
  <si>
    <t>Q3</t>
  </si>
  <si>
    <t>Document Fiscal Year Focus</t>
  </si>
  <si>
    <t>STATEMENTS OF ASSETS, LIABILITIES AND NET ASSETS (unaudited) - USD ($)</t>
  </si>
  <si>
    <t>Oct. 31, 2014</t>
  </si>
  <si>
    <t>ASSETS:</t>
  </si>
  <si>
    <t>Investments at fair value (cost $11,197,621 and $6,261,616)</t>
  </si>
  <si>
    <t>Cash and cash equivalents</t>
  </si>
  <si>
    <t>Accounts receivable</t>
  </si>
  <si>
    <t>Interest receivable</t>
  </si>
  <si>
    <t>Deferred offering costs, net</t>
  </si>
  <si>
    <t>Prepaid insurance</t>
  </si>
  <si>
    <t>Total assets</t>
  </si>
  <si>
    <t>LIABILITIES:</t>
  </si>
  <si>
    <t>Deferred loan origination fees income</t>
  </si>
  <si>
    <t>Due to Adviser, net</t>
  </si>
  <si>
    <t>Income taxes payable</t>
  </si>
  <si>
    <t>Total liabilities</t>
  </si>
  <si>
    <t>Commitments and contingencies (Note 5)</t>
  </si>
  <si>
    <t xml:space="preserve"> </t>
  </si>
  <si>
    <t>NET ASSETS</t>
  </si>
  <si>
    <t>NET ASSETS REPRESENTED BY SHAREHOLDERS' EQUITY:</t>
  </si>
  <si>
    <t>Common stock, par value $0.0001 per share, 200,000,000 shares authorized; 1,576,779 and 714,377 common shares issued and outstanding</t>
  </si>
  <si>
    <t>Paid-in capital in excess of par value</t>
  </si>
  <si>
    <t>Accumulated (over)/under distributed net investment income</t>
  </si>
  <si>
    <t>TOTAL SHAREHOLDERS' EQUITY</t>
  </si>
  <si>
    <t>Net asset value per share</t>
  </si>
  <si>
    <t>STATEMENTS OF ASSETS, LIABILITIES AND NET ASSETS (unaudited) (Parenthetical) - USD ($)</t>
  </si>
  <si>
    <t>Statement of Financial Position [Abstract]</t>
  </si>
  <si>
    <t>Investments, at cost</t>
  </si>
  <si>
    <t>Common stock, par value</t>
  </si>
  <si>
    <t>Common stock, shares authorized</t>
  </si>
  <si>
    <t>Common stock, shares issued</t>
  </si>
  <si>
    <t>Common stock, shares outstanding</t>
  </si>
  <si>
    <t>SCHEDULE OF INVESTMENTS (unaudited) - USD ($)</t>
  </si>
  <si>
    <t>Investments at fair value</t>
  </si>
  <si>
    <t>Unrealized Appreciation/ (Depreciation) on Investments</t>
  </si>
  <si>
    <t>% of Net Assets</t>
  </si>
  <si>
    <t>72.20%</t>
  </si>
  <si>
    <t>88.90%</t>
  </si>
  <si>
    <t>5500 South Quebec Holdings, LLC</t>
  </si>
  <si>
    <t>Interest Rate</t>
  </si>
  <si>
    <t>8.00%</t>
  </si>
  <si>
    <t>15.80%</t>
  </si>
  <si>
    <t>Aequitas Commercial Finance, LLC</t>
  </si>
  <si>
    <t>14.50%</t>
  </si>
  <si>
    <t>3.20%</t>
  </si>
  <si>
    <t>Aequitas Peer-To-Peer Funding, LLC</t>
  </si>
  <si>
    <t>Aequitas Peer-To-Peer Funding LLC</t>
  </si>
  <si>
    <t>0.50%</t>
  </si>
  <si>
    <t>Ajubeo, LLC [Member]</t>
  </si>
  <si>
    <t>2.20%</t>
  </si>
  <si>
    <t>All Pro Funding II, LLC</t>
  </si>
  <si>
    <t>11.00%</t>
  </si>
  <si>
    <t>7.10%</t>
  </si>
  <si>
    <t>Camel Parkwood, LLC</t>
  </si>
  <si>
    <t>12.50%</t>
  </si>
  <si>
    <t>46.20%</t>
  </si>
  <si>
    <t>eCOS, LLC</t>
  </si>
  <si>
    <t>12.00%</t>
  </si>
  <si>
    <t>3.60%</t>
  </si>
  <si>
    <t>Subsentio, LLC</t>
  </si>
  <si>
    <t>10.00%</t>
  </si>
  <si>
    <t>5.00%</t>
  </si>
  <si>
    <t>TLC Fund 2012, LLC</t>
  </si>
  <si>
    <t>11.50%</t>
  </si>
  <si>
    <t>3.40%</t>
  </si>
  <si>
    <t>TVO Capital Management, LLC</t>
  </si>
  <si>
    <t>6.20%</t>
  </si>
  <si>
    <t>TVO Capital Management, LLC - Riverchase</t>
  </si>
  <si>
    <t>4.10%</t>
  </si>
  <si>
    <t>Debt Securities</t>
  </si>
  <si>
    <t>62.90%</t>
  </si>
  <si>
    <t>82.30%</t>
  </si>
  <si>
    <t>Equity Securities, 5500 South Quebec Holdings, LLC</t>
  </si>
  <si>
    <t>Number of shares</t>
  </si>
  <si>
    <t>0.00%</t>
  </si>
  <si>
    <t>Equity Securities, Ajubeo, LLC</t>
  </si>
  <si>
    <t>1.20%</t>
  </si>
  <si>
    <t>Equity Securities, Subsentio, LLC</t>
  </si>
  <si>
    <t>Equity Securities</t>
  </si>
  <si>
    <t>NCP 2014, LLC</t>
  </si>
  <si>
    <t>40.00%</t>
  </si>
  <si>
    <t>2.60%</t>
  </si>
  <si>
    <t>NCPGM Georgia, LLC</t>
  </si>
  <si>
    <t>Investments in Partnership interests</t>
  </si>
  <si>
    <t>4.80%</t>
  </si>
  <si>
    <t>Investment in Other Investment Landmark Dividend Growth Fund - G LLC</t>
  </si>
  <si>
    <t>3.30%</t>
  </si>
  <si>
    <t>InvestmentInOtherInvestmentMember</t>
  </si>
  <si>
    <t>4.00%</t>
  </si>
  <si>
    <t>Brighton East Land, LLC</t>
  </si>
  <si>
    <t>13.00%</t>
  </si>
  <si>
    <t>25.50%</t>
  </si>
  <si>
    <t>Investment in other investment companies, Aequitas WRFF I, LLC</t>
  </si>
  <si>
    <t>6.60%</t>
  </si>
  <si>
    <t>STATEMENTS OF OPERATIONS (unaudited) - USD ($)</t>
  </si>
  <si>
    <t>3 Months Ended</t>
  </si>
  <si>
    <t>5 Months Ended</t>
  </si>
  <si>
    <t>Jul. 31, 2014</t>
  </si>
  <si>
    <t>INVESTMENT INCOME:</t>
  </si>
  <si>
    <t>Interest on investments</t>
  </si>
  <si>
    <t>Loan origination fees</t>
  </si>
  <si>
    <t>Dividend income</t>
  </si>
  <si>
    <t>Total investment income</t>
  </si>
  <si>
    <t>EXPENSES:</t>
  </si>
  <si>
    <t>Professional fees</t>
  </si>
  <si>
    <t>Base management fees</t>
  </si>
  <si>
    <t>Amortization of deferred offering costs</t>
  </si>
  <si>
    <t>Marketing expenses</t>
  </si>
  <si>
    <t>Custody fees</t>
  </si>
  <si>
    <t>Insurance expense</t>
  </si>
  <si>
    <t>Director fees</t>
  </si>
  <si>
    <t>Organizational costs/(reimbursements)</t>
  </si>
  <si>
    <t>Other expenses/(reimbursements)</t>
  </si>
  <si>
    <t>Total expenses</t>
  </si>
  <si>
    <t>Management fees waived (Note 3)</t>
  </si>
  <si>
    <t>Operating expenses (reimbursed)/refunded (Note 3)</t>
  </si>
  <si>
    <t>Net expenses</t>
  </si>
  <si>
    <t>NET INVESTMENT INCOME/ (LOSS)</t>
  </si>
  <si>
    <t>REALIZED AND UNREALIZED GAIN (LOSS):</t>
  </si>
  <si>
    <t>Net change in unrealized appreciation on investments</t>
  </si>
  <si>
    <t>Net realized and unrealized gain (loss) on investments:</t>
  </si>
  <si>
    <t>Income tax expense</t>
  </si>
  <si>
    <t>NET INCREASE/(DECREASE) IN SHAREHOLDERS' EQUITY RESULTING FROM OPERATIONS</t>
  </si>
  <si>
    <t>Net investment income/loss per common share - basic and diluted</t>
  </si>
  <si>
    <t>Earnings per common share - basic and diluted</t>
  </si>
  <si>
    <t>Weighted average shares of common stock outstanding - basic and diluted</t>
  </si>
  <si>
    <t>Dividends and distributions declared per common share</t>
  </si>
  <si>
    <t>STATEMENTS OF CHANGES IN SHAREHOLDERS' EQUITY (unaudited) - 9 months ended Jul. 31, 2015 - USD ($)</t>
  </si>
  <si>
    <t>Common Stock</t>
  </si>
  <si>
    <t>Capital in Excess of Par Value</t>
  </si>
  <si>
    <t>Total</t>
  </si>
  <si>
    <t>Beginning Balance, Amount at Oct. 31, 2014</t>
  </si>
  <si>
    <t>Beginning Balance, Shares at Oct. 31, 2014</t>
  </si>
  <si>
    <t>Issuance of common stock, Amount</t>
  </si>
  <si>
    <t>Issuance of common stock, Shares</t>
  </si>
  <si>
    <t>Net increase (decrease) in shareholders' equity resulting from operations</t>
  </si>
  <si>
    <t>Dividends</t>
  </si>
  <si>
    <t>Ending Balance, Amount at Jul. 31, 2015</t>
  </si>
  <si>
    <t>Ending Balance, Shares at Jul. 31, 2015</t>
  </si>
  <si>
    <t>STATEMENTS OF CHANGES IN SHAREHOLDERS' EQUITY (unaudited) (Parenthetical) - $ / shares</t>
  </si>
  <si>
    <t>Statement of Stockholders' Equity [Abstract]</t>
  </si>
  <si>
    <t>Dividend per share</t>
  </si>
  <si>
    <t>STATEMENTS OF CASH FLOWS (unaudited) - USD ($)</t>
  </si>
  <si>
    <t>CASH FLOWS FROM OPERATING ACTIVITIES:</t>
  </si>
  <si>
    <t>Net increase/(decrease) in shareholders' equity resulting from operations</t>
  </si>
  <si>
    <t>Adjustments to reconcile net increase/(decrease) in shareholders' equity resulting from operations to net cash used in operating activities:</t>
  </si>
  <si>
    <t>Purchase of investments</t>
  </si>
  <si>
    <t>Net proceeds from investments</t>
  </si>
  <si>
    <t>Amortization of deferred loan origination fees</t>
  </si>
  <si>
    <t>Change in assets and liabilities:</t>
  </si>
  <si>
    <t>Deferred tax asset</t>
  </si>
  <si>
    <t>Taxes payable</t>
  </si>
  <si>
    <t>Deferred loan origination fees</t>
  </si>
  <si>
    <t>Net cash used in operating activities</t>
  </si>
  <si>
    <t>CASH FLOWS FROM FINANCING ACTIVITIES:</t>
  </si>
  <si>
    <t>Proceeds from issuances of common stock</t>
  </si>
  <si>
    <t>Dividends Paid</t>
  </si>
  <si>
    <t>Net cash provided by financing activities</t>
  </si>
  <si>
    <t>NET CHANGE IN CASH AND CASH EQUIVALENTS</t>
  </si>
  <si>
    <t>CASH AND CASH EQUIVALENTS - Beginning of period</t>
  </si>
  <si>
    <t>CASH AND CASH EQUIVALENTS - End of period</t>
  </si>
  <si>
    <t>Taxes, including excise tax, paid during the period</t>
  </si>
  <si>
    <t>Dividends declared and paid during the period</t>
  </si>
  <si>
    <t>1. ORGANIZATION</t>
  </si>
  <si>
    <t>Organization, Consolidation and Presentation of Financial Statements [Abstract]</t>
  </si>
  <si>
    <t>Integrity Capital Income Fund, Inc. (the "Company"),
an externally managed investment company was organized as a Colorado corporation on December 10, 2013 (Inception) and was initially
funded on January 21, 2014 (commencement of operations). Effective November 1, 2014, the Company has elected to be regulated as
a business development company ("BDC") under the Investment Company Act of 1940, as amended (the "1940 Act").
In addition, for U.S. federal income tax purposes, the Company has elected to be treated as a regulated investment company ("RIC")
under Subchapter M of the Internal Revenue Code of 1986, as amended (the "Code"). The Company invests principally in debt,
equity securities, including convertible preferred securities, limited liability companies, partnerships and other debt securities
convertible into equity securities, of primarily non-public U.S.-based companies. The investment objective is to maximize
income and capital appreciation. In accordance with the investment objective, the Company intends to provide capital principally
to U.S.-based, private companies with an equity value of less than $250 million, which the Company refers to as "micro-cap
companies." The Company's primary emphasis is to identify companies with experienced management and positive cash flow
from operations. The Company is managed by Integrity Wealth
Management, a division of Integrity Bank &amp; Trust, a Colorado corporation (the "Adviser"), who also serves as the
investment adviser and provides the Company with certain administrative services necessary to operate.</t>
  </si>
  <si>
    <t>2. SIGNIFICANT ACCOUNTING POLICIES</t>
  </si>
  <si>
    <t>Accounting Policies [Abstract]</t>
  </si>
  <si>
    <t>Basis of Accounting The accompanying interim financial statements
of the Company and related financial information have been prepared in accordance with generally accepted accounting principles
in the United States of America ("GAAP") and pursuant to the requirements for reporting on Form 10-Q and Articles 6 or
10 of Regulation S-X. In the opinion of management, the financial statements reflect all adjustments and reclassifications
that are necessary for the fair presentation of financial results as of and for the periods presented. Use of Estimates Financial statements prepared on a GAAP
basis require management to make estimates and assumptions that affect the amounts and disclosures reported in the financial statements
and accompanying notes. Actual results could differ from those estimates. Such estimates and assumptions could change
in the future as more information becomes known, which could impact the amounts reported and disclosed herein. Investment
valuation represents a significant estimate within these financial statements. Cash and Cash Equivalents Cash and cash equivalents are highly liquid
investments with an original maturity of three months or less at the date of acquisition. The Company deposits its cash in financial
institutions and, at times, such balances may be in excess of the Federal Deposit Insurance Corporation insurance limits. Investments Investment transactions are accounted for
on a trade-date basis. Realized gains or losses on investments are measured by the difference between the net proceeds from the
disposition and the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s in the statement of operations. As part of the valuation process, management
may take into account the following types of factors, if relevant, in determining the fair value of the Company'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generally that may affect the price at which similar investments
would trade in their principal markets and other relevant factors. When an external event such as a purchase transaction, public
offering or subsequent equity sale occurs, management considers the pricing indicated by the external event to corroborate its
valuation. Because there is not a readily available
market value for most of the investments in its portfolio, the Company values substantially all of its portfolio investments at
fair value as determined in good faith by management, as described in Note 4.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Both debt securities in TVO Capital Management,
LLC ("TVO") are interim loans to assist with pursuit costs and out-of-pocket due diligence expenses related to real estate
transactions. If the property acquisitions are unsuccessful, TVO shall repay such interim loan, with interest, upon demand.
If the property acquisitions are successful, TVO shall repay such interim loan's interest and the principal and interest will convert
to GP equity upon Final Close of each respective transaction. Deferred Offering Costs Offering costs are expenses such as legal fees pertaining to
the Company's shares offered for sale. The Company has accounted for offering costs in the current period as a deferred charge,
Deferred Offering Costs on the Statements of Assets, Liabilities and Net Assets. The deferred offering costs are being amortized
to expense over 12 months on a straight-line basis beginning with the period after the Company's registration under the Securities
and Exchange Act of 1934 was effective (November 1, 2014). Revenue Recognition Investments and related investment income:
Interest income is accrued based upon the outstanding principal amount and contractual interest terms of debt investments. For
the three and nine months ended July 31, 2015, the Company earned interest income of $215,036 and $641,950, respectively. As of
July 31, 2015 and October 31, 2014, the Company had interest receivable of $132,655 and $41,730, respectively. Loan origination fees, original issue discount
and market discount or premium are capitalized, and the Company accretes or amortizes such amounts over the life of the loan. For
the periods ended July 31, 2015 and October 31, 2014, the Company received loan origination fees of $79,250 and $97,500, respectively.
These loan origination fees are capitalized and amortized over the life of the loan. For the three and nine months ended July 31,
2015, total investment income included $27,625 and $63,375 of accretion of loan origination fees, respectively.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period ended October 31, 2014, the Company did not hold any investments with contractual PIK interest.
For the period ended July 31, 2015, the Company held two investments, Ajubeo, Inc. and 5500 South Quebec, LLC with contractual
PIK interest. As of July 31, 2015 the balance of accrued PIK interest related to these investments were $18,667 and $5,000, respectively.
All PIK interest amounts are recorded within the interest receivable balance as of July 31, 2015. Dividend income from investments in other
investment companies is recorded as dividend income on an accrual basis to the extent that such amounts are payable by the portfolio
company and are expected to be collected.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 For the three and nine
months ended July 31, 2015, the Company recorded dividend income of $8,888 and $22,383, respectively. Non-accrual loans: A loan may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There were no non-accrual loans held as of July 31,
2015 or October 31, 2014. Partial loan sales: The Company follows
the guidance in Financial Accounting Standards Board ("FASB") Accounting Standards Codification ("ASC") Topic
860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which do not meet the definition of a participating interest remain on
the Company's statement of assets, liabilities and net assets and the proceeds are recorded as a secured borrowing until the definition
is met. Secured borrowings are carried at fair value to correspond with the related investments, which are carried at fair value.
For the three months ended July 31, 2015 there were no partial loan sales. For the nine months ended July 31, 2015 there were partial
loan sales which met the definition of a participating interest to an unrelated third party of $800,000 of the Company's interest
in its Promissory Note in Camel Parkwood, LLC, respectively. There was no gain or loss resulting from this partial loan sale. Income Taxes The Company has elected to be treated as
a BDC under the 1940 Act. The Company intends to elect to be treated as a RIC under the Internal Revenue Code beginning with
the tax year ending October 31, 2015. Such election will be made upon the filing of the Company's first federal tax return for
RIC purposes. In order to qualify as a RIC, among other things, the Company will be required to meet certain source of income
and asset diversification requirements and timely distribute to its stockholders at least 90% of investment company taxable income,
as defined by the Code, for each tax year. The Company intends to make the requisite distributions to its stockholders, which will
generally relieve the Company from U.S. federal income taxes with respect to all income distributed to its stockholders. So long
as the Company maintains its status as a RIC, it will generally not pay corporate-level U.S. federal income or excise taxes on
any ordinary income or capital gains that it distributes at least annually to its stockholders as dividends. As a result, any tax
liability related to income earned and distributed by the Company represents obligations of the Company's stockholders and will
not be reflected in the financial statements of the Company. As a RIC, the Company is subject to a 4%
nondeductible federal excise tax on certain undistributed income unless the Company distributes in a timely manner an amount at
least equal to the sum of (i) 98.2% of ordinary income for each calendar year, (ii) 98% of capital gain net income for the one-year
period ending October 31 in that calendar year, and (iii) any income realized, but not distributed, in the preceding year (the
"Excise Tax Avoidance Requirement"). The Company will not be subject to excise taxes on amounts on which the Company
is required to pay corporate income tax (such as retained net capital gains). The Company currently intends to make sufficient
distributions each taxable year to satisfy the Excise Tax Avoidance Requirement. The Company evaluates tax positions taken
or expected to be taken in the course of preparing its financial statements to determine whether the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tax
rates in effect for the year in which the differences are expected to reverse. The Company recognizes deferred tax assets
to the extent that they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As the Company has elected to be treated
as a RIC beginning on November 1, 2014, there is no benefit to any deferred tax assets and thus a full valuation allowance was
recorded as of October 31, 2014. As a RIC, the Company was not a taxable entity for the period ended July 31, 2015 and thus
no income tax expense (benefit) was recorded. Income tax expense (benefit) consists of
the following for the periods ended July 31, 2014:
July 31, 2014
Federal $ 20,449
State 3,398
$ 23,847
Current $ 53,703
Deferred (29,856 )
$ 23,847 The total provision for income taxes differs
from the amount computed by applying the applicable statutory rates primarily due to state taxes and other differences as follows
for the periods ended July 31, 2014:
July 31, 2014
Expected at statutory rates $ 24,950
State taxes, net of federal benefit 2,243
Effect of graduated rates (3,351 )
Nondeductible expenses 5
$ 23,847 Net deferred tax assets consist of the following
components as of July 31, 2014:
July 31, 2014
Deferred tax assets:
Deferred loan origination $ 27,003
Organizational costs 2,853
$ 29,856 The Company classifies estimated interest
and penalties associated with uncertain tax positions, if any, as a component of tax expense. There were no such interest
and penalties estimated or accrued at July 31, 2014. The Company currently has no unrecognized
tax benefit. The Company files federal and Colorado income
tax returns. All tax years since inception remain open to examination. Dividends and distributions Dividends and distributions to common stockholders
are recorded on the record date. The amount to be paid out as a dividend or distribution is determined by the Board each quarter
and is generally based upon the earnings estimated by management. Net realized capital gains, if any, are distributed at least
annually, although the Company may decide to retain such capital gains for investment. Recent accounting pronouncements In May 2014, FASB issued ASU 2014-09, Revenue
from Contracts with Customers (Topic 606) Revenue
Recognition In August 2014, FASB issued ASU 2014-13, Consolidation
(Topic 810): Measuring the Financial Assets and Financial Liabilities of a Consolidated Collateralized Financing Entity, In May 2015, FASB issued ASU 2015-07 "Fair
Value Measurement (Topic 820)  Disclosures for Investments in Certain Entities that Calculate Net Asset Value ("NAV")
per Share (or Its Equivalent)." This new guidance no longer requires investments for which NAV is determined based on practical
expedient reliance to be reported utilizing the fair value hierarchy. This guidance is effective for annual and interim periods
beginning after December 15, 2015, however, early adoption is permitted. The Company is currently evaluating the impact this ASU
will have on its financial statements.</t>
  </si>
  <si>
    <t>3. RELATED PARTY AND AGREEMENTS</t>
  </si>
  <si>
    <t>Related Party Transactions [Abstract]</t>
  </si>
  <si>
    <t>Investment Advisory and Management Agreement The Company pays the Adviser a fee for its
investment advisory services under the Investment Advisory Agreement consisting of two components - a base management fee and an
incentive fee. The cost of both the base management fee and any incentive fees earned by the Adviser is ultimately borne by the
common shareholders. The base management fee (the "Base
Fee") is calculated at an annual rate of 1.5% of gross assets, which includes the use of leverage, if any. The Base Fee is
payable quarterly in arrears, and is calculated based on the value of gross assets at the end of the most recently completed fiscal
quarter, and appropriately adjusted for any equity capital raises or repurchases during the current fiscal quarter. The Base Fee
for any partial month or quarter will be appropriately prorated. The Incentive Fee is determined and payable
in arrears as of the end of each fiscal year (or upon termination of the Investment Advisory Agreement, as of the termination date),
commencing with the calendar year beginning November 1, 2014, and equals 20% of "Net Investment Income" above 7.5% for
the year. "Net Investment Income" is defined as all income accrued during the year minus operating expenses, Base Management
Fee and expenses paid under the Investment Advisory Agreement. Net Investment Income includes, in the case of investments with
a deferred interest feature (such as original issue discount debt instruments with payable-in-kind interest and zero coupon securities)
accrued income not yet received in cash. Net Investment Income does include any realized capital gains, realized capital losses,
or unrealized capital depreciation. It does not include unrealized capital appreciation. For the three and nine months ended July
31, 2015, the Adviser earned $49,771 and $122,309, respectively, in base management fees. For the three months ended July
31, 2014 and the period December 10, 2013 through July 31, 2014, the Advisor earned $15,749 and $25,056, respectively, in base
management fees. There was no Incentive Fee for the nine months ended July 31, 2015 and the period December 10, 2013 through
July 31, 2014. Custody Agreement As compensation for the Adviser's services
related to the Custody Agreement the Company has agreed to pay an annual fee of 0.15% of the Custodial Property defined as all
investments and cash equivalents held by the Adviser. The Adviser invoices the Company on a quarterly basis for the pro-rata
portion of the annual amount, calculated as of the last business day of each quarter. The property originally delivered to
the Adviser, and earnings there from, together with any additional property delivered to the Adviser, and earnings there from,
shall constitute the "Custodial Property." For the three month and nine months ended July 31, 2015, the Adviser earned
$2,232 and $10,938, respectively, in custody fees. There were no custody fees incurred for the three months ended July 31,
2014 and the period December 10, 2013 through July 31, 2014. Administration Agreement Pursuant to the Advisory Agreement, the
Adviser furnishes the Company with equipment and clerical, bookkeeping and record-keeping services, as well as certain administrative
services, which include being responsible for the financial records which the Company is required to maintain and preparing reports
to shareholders and reports filed with the SEC. In addition, the Adviser assists the Company in monitoring portfolio accounting
and bookkeeping, managing portfolio collections and reporting, performing internal audit services, determining and publishing the
net asset value, overseeing the preparation and filing of tax returns and the printing and dissemination of reports to shareholders,
providing support for risk management efforts and generally overseeing the payment of expenses and the performance of administrative
and professional services rendered to the Company by others. The Company reimburses the Adviser for the allocable portion
of overhead and other expenses incurred in performing its administrative obligations under the Advisory Agreement. The Adviser
prepares and delivers statements documenting its expenses which are subject to reimbursement. The Adviser has entered into an
Operating Expense Limitation Agreement ("OELA") with the Company effective January 2, 2014, to limit the total
operating expenses of the Company to 2.34%. Effective September 1, 2014, the OELA was amended to 2.95%, whereby any
expenses in excess of the OELA will not be immediately reimbursed to the Adviser. However, the Adviser will be able to
recoup from the Company these expenses in excess of the limit over a period not to exceed three years. The total amount
of organization and operating expenses incurred by the Company which exceeded the limit and were paid by the Adviser but are
subject to reimbursement for the quarter ended July 31, 2015 was $15,643. Such expenses paid by the Adviser each
quarter will be subject to reimbursement to the Adviser over a period not to exceed three years, if the Company's expense
ratio is less than the 2.95% limit. The OELA remains in effect until terminated by the Company and Adviser. The
following table presents the amounts reimbursed and the expiration date for recoupment.
Date Reimbursed Amount Expiration Date
June 30, 2014 $ 121,939 June 30, 2017
October 31, 2014 $ 55,091 October 31, 2017
January 31, 2015 $ 77,836 January 31, 2018
April 30, 2015 $ 49,943 April 30, 2018
July 31, 2015 $ 15,643 July 31, 2018
$ 320,452 Through the normal course of business, the
Adviser or an affiliate of the Adviser processes payments on behalf of the Company and then is reimbursed for expenses paid on
behalf of the Company. As of July 31, 2015, $93,554 is due to the Adviser for such reimbursements, net of the current operating
expense deferral of $15,643. As of October 31, 2014, $76,257 was due to the Adviser for such reimbursements, net of $9,307
of management fees deferred and $93,072 of operating expenses reimbursed.</t>
  </si>
  <si>
    <t>4. FAIR VALUE OF FINANCIAL INSTRUMENTS</t>
  </si>
  <si>
    <t>Fair Value Disclosures [Abstract]</t>
  </si>
  <si>
    <t xml:space="preserve">The Company's fair value accounting policies
adhere to the provisions of FASB ASC Topic 820, Fair Value Measurements and Disclosures. Topic ASC 820 establishes a fair
value hierarchy for inputs used in measuring fair value that maximizes the use of observable inputs and minimizes the use of unobservable
inputs by requiring that the most observable inputs be used when available. Observable inputs are those that market participants
would use in pricing the asset or liability based on market data obtained from sources independent of the Company. Unobservable
inputs reflect the Company's assumption about the inputs market participants would use in pricing the asset or liability developed
based on the best information available in the circumstances. The fair value hierarchy is categorized into three levels based
on the inputs as follows: Level 1
-Valuations based on unadjusted quoted prices in active markets for identical assets or liabilities that the Company has the
ability to access. Valuation adjustments and block discounts are not applied to Level 1 securities. Since
valuations are based on quoted prices that are readily and regularly available in an active market, valuation of these
securities does not entail a significant degree of judgment. Level 2 -Valuations
based on quoted prices in markets that are not active or for which all significant inputs are observable, either directly or indirectly. Level 3 -Valuations
based on inputs that are unobservable and significant to the overall fair value measurement. To the extent that the valuation is based
on models or inputs that are less observable or unobservable in the market, the determination of fair value requires more judgment.
Those estimated values do not necessarily represent the amounts that may be ultimately realized due to the occurrence of future
circumstances that cannot be reasonably determined. Because of the inherent uncertainty of valuation,
those estimated values may be materially higher or lower than the values that would have been used had a ready market for the securities
existed. Accordingly, the degree of judgment exercised by the Company in determining fair value is greatest for securities
categorized in Level 3. In certain cases, the inputs used to measure fair value may fall into different levels of the fair
value hierarchy. In such cases, for disclosure purposes, the level in the fair value hierarchy within which the fair value
measurement falls in its entirety is determined by the lowest level input that is significant to the fair value measurement. Fair value is a market-based measure considered
from the perspective of a market participant rather than an entity-specific measure. Therefore, even when market assumptions
are not readily available, the Company's own assumptions are set to reflect those that market participants would use in pricing
the asset or liability at the measurement date. The Company invests in direct debt and equity
securities that are not traded on a public market. These securities are recorded at fair value as determined by the Company
using the framework of Topic ASC 820. In addition, the Company has adopted written guidelines for determining the
fair value of its investments for reporting in the accompanying financial statements. Under these guidelines, investment
valuations are reviewed on a quarterly basis and investments without readily available market values are valued at fair value as
determined by the Company. In the absence of readily ascertainable market values, the Company uses valuation techniques consistent
with the market, income and cost approaches, as prescribed by Topic ASC 820, in order to estimate the fair value of investments.
In all cases, the Company evaluates whether the valuation techniques used and the resultant fair value estimate is representative
of what the most likely buyers of the company would also pay upon exit, and therefore, whether the value is deemed to be the price
expected in an orderly transaction between market participants at the measurement date. Under Topic ASC 820, fair value is defined
as the price that would be received to sell an asset or paid to transfer a liability (i.e., the "exit price") in an orderly
transaction between market participants at the measurement date. ASC 820 permits the Company, as a practical expedient,
to estimate the fair value of investments in other investment companies based on the net asset value (NAV) per share, or its equivalent,
if the NAV of such investments is calculated in a manner consistent with the measurement principles of ASC 946, Financial
Services  Investment Companies. As such the Company's estimate of fair value for its investments in other investment
companies is generally based on the NAV provided to the Company by each Investee Fund, supported by the independently audited financial
statements of the Investee Fund, when available. The transaction price is typically the Company's
best estimate of fair value at inception of the investment. When evidence supports a change to the carrying value from the
transaction price, adjustments are made to reflect expected exit values. Ongoing reviews by the Company are based on an assessment
of significant assumptions related to each underlying investment including incorporating valuations that consider the evaluation
of financing and sale transactions with third parties, the financial condition and operating results of the portfolio company,
achievement of technical milestones, and expected cash flows. All investments at July 31, 2015 and October 31, 2014 had no
readily available market value and are included in Level 3 of the fair value hierarchy. The following tables present information
about the Company's assets measured at fair value on a recurring basis at July 31, 2015 and October 31, 2014. The Company
assesses the levels for the investments at each measurement date, and transfers between levels are recognized on the actual date
of the event or change in circumstances that caused the transfer in accordance with the Company's accounting policy regarding the
recognitions of transfers between levels of the fair value hierarchy. For the periods ended July 31, 2015 and October 31,
2014, there were no transfers in or out of Level 1, 2, and 3. Assets Measured at Fair Value on a Recurring
Basis at July 31, 2015
Quoted Prices in Active Markets for Identical Assets
Significant Other Observable Inputs Significant Unobservable Inputs
Balance at July 31,
(Level 1) (Level 2) (Level 3) 2015
Investments:
Debt Securities $ - $ - $ 9,974,319 $ 9,974,319
Equity Securities - - 196,428 196,428
Investments in Partnership Interests - - 766,868 766,868
Investment in Other Investment Companies - - 520,871 520,871
Total $ - $ - $ 11,458,486 $ 11,458,486
The Company estimates that it will receive liquidating distributions
from its Other Investment Companies over a period consistent with the investee company's estimated life plus available extension
periods, which is 3 years from the Effective Date with two additional 12-month extensions available at the discretion of the GP.
For the investment in other investment companies, the Company will pay the management of such investment company a monthly management
fee based on the product of $65 and the number of Portfolio Assets then held by the investment company. The investment company
specializes in the acquisition of real property rights to ground leases and easements primarily under infrastructure assets. The
Company has fully funded its capital commitment to the investment company. The Company's investment in other investment companies
is stated at fair value based on the underlying NAV as a practical expedient. Accordingly, the investment in Other Investment Companies
is classified as Level 3 in the ASC 820 fair value hierarchy. Assets Measured at Fair Value on a Recurring
Basis at October 31, 2014
Quoted Prices in Active Markets for Identical Assets Significant Other Observable Inputs Significant Unobservable Inputs
Balance at October 31,
(Level 1) (Level 2) (Level 3) 2014
Investments:
Debt Securities $ - $ - $ 5,796,500 $ 5,796,500
Investment in Other Investment Companies 465,116 465,116
Total $ - $ - $ 6,261,616 $ 6,261,616
Debt Securities Equity Securities Investments in Partnership Interests Investment in Other Investment Companies Total
Balance at December 10, 2013 $ - $ - $ - $ - $ -
Purchases of investments 5,796,500 - - 465,116 6,261,616
Balance at October 31, 2014 5,796,500 - - 465,116 6,261,616
Purchase of investments 7,277,000 - 687,800 500,000 8,464,800
Sales of investments (3,063,679 ) - - (465,116 ) (3,528,795 )
Net unrealized gains/(losses) (35,502 ) 196,428 79,068 20,871 260,865
Balance at July 31, 2015 $ 9,974,319 $ 196,428 $ 766,868 $ 520,871 $ 11,458,486 Quantitative Information About Level
3 Fair Value Measurements Below is a table summarizing the valuation
techniques, the unobservable inputs used in the valuation, along with ranges used to determine the fair value of certain Level
3 investments held at July 31, 2015 and October 31, 2014.
July 31, 2015
Type of Security Fair Value Valuation Technique Unobservable Input Range (Wtd Avg)
Debt Securities $ 9,974,319 Yield Analysis Market Yield 8.0 - 14.5% (10.2%)
Equity Securities $ 196,428 Earnings Multiple Market Comparables $ 196,428
Investments in Partnership Interests $ 766,868 Income Approach Capitalization Rate 8.4 - 8.8% (8.6%)
Investment in Other Investment Companies $ 520,871 Pro-rata share of net assets Underlying NAV $ 520,871
October 31, 2014
Type of Security Fair Value Valuation Technique Unobservable Input Range (Wtd Avg)
Debt Securities $ 5,796,500 Yield Analysis Market Yield 11.0 - 13.0% (11.6%)
Investment in Other Investment Companies $ 465,116 Subsequent Market Transaction Redemption Agreement $ 465,116 </t>
  </si>
  <si>
    <t>5. COMMITMENTS AND CONTINGENCIES</t>
  </si>
  <si>
    <t>Commitments and Contingencies Disclosure [Abstract]</t>
  </si>
  <si>
    <t>In the normal course of business, the Company
may enter into commitments to invest in certain private equity funds. Under these agreements, the Company would be required to
make payments to third parties upon request. The Company has no such commitments outstanding at July 31, 2015 and had outstanding
commitments of $34,884 as of October 31, 2014.</t>
  </si>
  <si>
    <t>6. EARNINGS PER SHARE</t>
  </si>
  <si>
    <t>Earnings Per Share [Abstract]</t>
  </si>
  <si>
    <t xml:space="preserve">The following information sets forth the
computation of basic net increase in net assets per share (earnings per share) resulting from operations for the three and nine
month periods ended July 31, 2015 and 2014.
For the three months ended July 31, For the nine months ended July 31,
2015 2014 2015 2014
Earnings per share  basic and diluted:
Net increase/(decrease) in shareholders' equity resulting from operations $ 210,437 $ 101,844 $ 748,003 $ 49,534
Weighted average shares outstanding  basic and diluted 1,302,662 434,887 1,092,250 387,343
Earnings per share  basic and diluted $ 0.16 $ 0.23 $ 0.68 $ 0.13 </t>
  </si>
  <si>
    <t>7. DIVIDENDS AND DISTRIBUTIONS</t>
  </si>
  <si>
    <t>Equity [Abstract]</t>
  </si>
  <si>
    <t xml:space="preserve">The Company's dividends and distributions
are recorded on the date declared (record date). The following table summarizes the Company's dividend declarations and distributions
during the nine months ended July 31, 2015:
Declaration Date Distribution Date Amount Per Share Cash Distribution
11/25/2014 11/26/2014 $0.0625 $ 52,454.81
12/25/2014 12/29/2014 $0.0625 $ 53,204.81
1/26/2015 1/28/2015 $0.0625 $ 59,529.81
2/25/2015 2/26/2015 $0.0625 $ 69,501.90
3/25/2015 3/26/2015 $0.0625 $ 70,263.60
4/25/2015 4/28/2015 $0.0625 $ 72,541.92
5/25/2015 5/27/2015 $0.0625 $ 76,953.87
6/25/2015 6/25/2015 $0.0625 $ 84,792.54
7/25/2015 7/28/2015 $0.0625 $ 90,605.34 </t>
  </si>
  <si>
    <t>8. FINANCIAL HIGHLIGHTS</t>
  </si>
  <si>
    <t>Financial Highlights</t>
  </si>
  <si>
    <t>Per Share Data:
For the nine months ended July 31, 2015
From December 10, 2013 (inception) to July 31, 2014
Net asset value at beginning of period $ 9.86 $ -
Issuance of common stock - 10.00
Net investment income/(loss) (2) 0.45 0.19
Net realized and unrealized gain (loss) (3) 0.24 -
Net increase in shareholders' equity 0.69 10.19
Accretive effect of share issuance above NAV 0.07 -
Shareholder dividends (0.56 ) (0.19 )
Income tax expense - (0.07 )
Net asset value at end of period $ 10.06 $ 9.93
Shares outstanding at end of period 1,576,779 440,300
Ratio/Supplemental Data:
Weighted average net assets at end of period 10,873,238 3,809,582
Total return based on net asset value (4) 7.60 % 1.90 %
Ratio of gross operating expenses to average net assets (1) 4.71 % 6.05 %
Deferred or reimbursed expenses (1) -1.76 % -4.14 %
Ratio of net operating expenses to average net assets (1) 2.95 % 1.91 %
Ratio of net investment income/(loss) to average net assets (1) 5.97 % 3.68 %
(1) The ratios have been annualized except for those expenses that are not recurring, such as organizational costs.
(2) Calculated using the weighted average shares outstanding during the respective period.
(3) Amounts are balancing amounts necessary to reconcile the change in net asset value per unit to the per unit information.
(4) Total return based on market value is calculated assuming a purchase of common shares at the market value on the first day and a sale at the market value on the last day of the periods reported. Distributions, if any, are assumed for purposes of this calculation to be reinvested at prices obtained under the Company's dividend reinvestment plan. Total return based on market value does not reflect brokerage commissions. Return calculations are not annualized. These financial highlights
may not be indicative of the future performance of the Company.</t>
  </si>
  <si>
    <t>9. RISKS AND UNCERTAINTIES</t>
  </si>
  <si>
    <t>Risks and Uncertainties [Abstract]</t>
  </si>
  <si>
    <t>The Company in the normal course of business
makes investments in financial instruments where the risk of potential loss exists due to changes in the market (market risk),
or failure or inability of the counterparty to a transaction to perform (credit and counterparty risk). See below for a detailed
description of select principal risks. Market Risk Market risk is the company's investments
in financial instruments and derivatives that expose it to various risks such as, but not limited to, interest rate, foreign currency,
and equity. Interest rate risk is the risk that a fixed income investment's value will change due to a change in the absolute level
of interest rates, in the spread between two rates, in the shape of the yield curve or in any other interest rate relationship.
Such changes usually affect securities inversely and can be reduced by diversifying (for example, investing in fixed- income securities
with different durations) or hedging (for example, through an interest rate swap). Equity Risk Equity risk is the risk that the market
values of equities, such as common stocks or equity related investments such as futures and options, may decline due to general
market conditions, such as political or macroeconomic factors. Additionally, equities may decline in value due to specific factors
affecting a related industry or industries. Equity securities and equity related investments generally have greater market price
volatility than fixed income securities. Credit and Counterparty Risk The Company is exposed to credit risk to
counterparties with whom it transacts with and also bears the risk of settlement default. The company may lose money if the issuer
or guarantor of a fixed income security, or the counterparty to a derivative instrument contract, repurchase agreement or securities
lending is unable or unwilling to make timely principal and/or interest payments, or to otherwise honor its obligations. Securities
are subject to varying degrees of credit risk, which are often reflected in credit ratings. The Company minimizes concentrations
of credit risk by undertaking transactions with a diverse population of counterparties with a history of good credit quality. Further,
the company manages counterparty risk by entering into appropriate legally enforceable master netting agreements, or similar agreements
which include provisions for offsetting positions, collateral, or both in the event of counterparty default or nonperformance. As the Company currently holds two investments
with PIK interest, we note that the higher interest rate on PIK securities reflects the payment deferral and increased credit risk
associated with such instruments. Such investments generally represent a significantly higher credit risk than coupon loans. We
note that even if accounting conditions were met, the borrower could still default when the Fund's actual collection is supposed
to occur at the maturity of the obligation. PIK securities may have unreliable valuations because their continuing accruals require
continuing judgments about the collectability of the deferred payments and the value of associated collateral. PIK interest
has the effect of generating investment income and increasing the incentive fees payable at a compounding rate. In addition,
the deferral of PIK interest also reduces the loan-to-value ratio at a compounding rate. PIK securities also create the risk that
incentive fees will be paid to the Adviser based on non-cash accruals that ultimately may not be realized, but the Adviser will
be under no obligation to reimburse the Fund for these fees.</t>
  </si>
  <si>
    <t>10. INDEMNIFICATIONS</t>
  </si>
  <si>
    <t>Notes to Financial Statements</t>
  </si>
  <si>
    <t>The Company has provided general indemnifications
to the Adviser, any affiliate of the Adviser and any person acting on behalf of the Adviser or such affiliate when they act, in
good faith, in the best interest of the Company. The Company is unable to develop an estimate of the maximum potential amount of
future payments that could potentially result from any hypothetical future claim, but expects the risk of having to make any payments
under these general business indemnifications to be remote.</t>
  </si>
  <si>
    <t>11. SUBSEQUENT EVENTS</t>
  </si>
  <si>
    <t>Subsequent Events [Abstract]</t>
  </si>
  <si>
    <t>For the purpose of issuing these financial
statements, the Company evaluated events and transactions through the date the financial statements were issued. On September 2, 2015, the Company made an
additional investment of $200,000 through a promissory note with TVO Capital Management - Riverchase. The Company continued to pay its monthly
dividend of $0.625 per share. From August 1, 2015 to September 11, 2015,
the Company sold 75,645 shares of our common stock at a price of $10.15 per share for a total of $767,800 of new capital invested.</t>
  </si>
  <si>
    <t>2. SIGNIFICANT ACCOUNTING POLICIES (Policies)</t>
  </si>
  <si>
    <t>Basis of Accounting</t>
  </si>
  <si>
    <t>The accompanying interim financial statements
of the Company and related financial information have been prepared in accordance with generally accepted accounting principles
in the United States of America ("GAAP") and pursuant to the requirements for reporting on Form 10-Q and Articles 6 or
10 of Regulation S-X. In the opinion of management, the financial statements reflect all adjustments and reclassifications
that are necessary for the fair presentation of financial results as of and for the periods presented.</t>
  </si>
  <si>
    <t>Use of Estimates</t>
  </si>
  <si>
    <t>Financial statements prepared on a GAAP
basis require management to make estimates and assumptions that affect the amounts and disclosures reported in the financial statements
and accompanying notes. Actual results could differ from those estimates. Such estimates and assumptions could change
in the future as more information becomes known, which could impact the amounts reported and disclosed herein. Investment
valuation represents a significant estimate within these financial statements.</t>
  </si>
  <si>
    <t>Cash and Cash Equivalents</t>
  </si>
  <si>
    <t>Cash and cash equivalents are highly liquid
investments with an original maturity of three months or less at the date of acquisition. The Company deposits its cash in financial
institutions and, at times, such balances may be in excess of the Federal Deposit Insurance Corporation insurance limits.</t>
  </si>
  <si>
    <t>Investments</t>
  </si>
  <si>
    <t>Investment transactions are accounted for
on a trade-date basis. Realized gains or losses on investments are measured by the difference between the net proceeds from the
disposition and the cost basis of investment, without regard to unrealized gains or losses previously recognized. The Company reports
current period changes in fair value of investments that are measured at fair value as a component of the net change in unrealized
appreciation (depreciation) on investments in the statement of operations. As part of the valuation process, management
may take into account the following types of factors, if relevant, in determining the fair value of the Company's investments:
the enterprise value of a portfolio company (the entire value of the portfolio company to a market participant, including the sum
of the values of debt and equity securities used to capitalize the enterprise at a point in time), the nature and realizable value
of any collateral, the portfolio company's ability to make payments and its earnings and discounted cash flow, the markets in which
the portfolio company does business, a comparison of the portfolio company's securities to any similar publicly traded securities,
changes in the interest rate environment and the credit markets generally that may affect the price at which similar investments
would trade in their principal markets and other relevant factors. When an external event such as a purchase transaction, public
offering or subsequent equity sale occurs, management considers the pricing indicated by the external event to corroborate its
valuation. Because there is not a readily available
market value for most of the investments in its portfolio, the Company values substantially all of its portfolio investments at
fair value as determined in good faith by management, as described in Note 4. Due to the inherent uncertainty of determining the
fair value of investments that do not have a readily available market value, the fair value of the Company's investments may fluctuate
from period to period. Additionally, the fair value of the Company's investments may differ significantly from the values that
would have been used had a ready market existed for such investments and may differ materially from the values that the Company
may ultimately realize. Further, such investments are generally subject to legal and other restrictions on resale or otherwise
are less liquid than publicly traded securities. If the Company was required to liquidate a portfolio investment in a forced or
liquidation sale, the Company could realize significantly less than the value at which the Company has recorded it. In addition, changes in the market environment
and other events that may occur over the life of the investments may cause the gains or losses ultimately realized on these investments
to be different than the unrealized gains or losses reflected in the valuations currently assigned. Both debt securities in TVO Capital Management,
LLC ("TVO") are interim loans to assist with pursuit costs and out-of-pocket due diligence expenses related to real estate
transactions. If the property acquisitions are unsuccessful, TVO shall repay such interim loan, with interest, upon demand.
If the property acquisitions are successful, TVO shall repay such interim loan's interest and the principal and interest will convert
to GP equity upon Final Close of each respective transaction.</t>
  </si>
  <si>
    <t>Deferred Offering Costs</t>
  </si>
  <si>
    <t>Offering costs are expenses such as legal fees pertaining to
the Company's shares offered for sale. The Company has accounted for offering costs in the current period as a deferred charge,
Deferred Offering Costs on the Statements of Assets, Liabilities and Net Assets. The deferred offering costs are being amortized
to expense over 12 months on a straight-line basis beginning with the period after the Company's registration under the Securities
and Exchange Act of 1934 was effective (November 1, 2014).</t>
  </si>
  <si>
    <t>Revenue Recognition</t>
  </si>
  <si>
    <t>Investments and related investment income:
Interest income is accrued based upon the outstanding principal amount and contractual interest terms of debt investments. For
the three and nine months ended July 31, 2015, the Company earned interest income of $215,036 and $641,950, respectively. As of
July 31, 2015 and October 31, 2014, the Company had interest receivable of $132,655 and $41,730, respectively. Loan origination fees, original issue discount
and market discount or premium are capitalized, and the Company accretes or amortizes such amounts over the life of the loan. For
the periods ended July 31, 2015 and October 31, 2014, the Company received loan origination fees of $79,250 and $97,500, respectively.
These loan origination fees are capitalized and amortized over the life of the loan. For the three and nine months ended July 31,
2015, total investment income included $27,625 and $63,375 of accretion of loan origination fees, respectively. For investments with contractual payment-in-kind
("PIK") interest, which represents contractual interest accrued and added to the principal balance that generally becomes
due at maturity, the Company will not accrue PIK interest if the portfolio company valuation indicates that the PIK interest is
not collectible. For the period ended October 31, 2014, the Company did not hold any investments with contractual PIK interest.
For the period ended July 31, 2015, the Company held two investments, Ajubeo, Inc. and 5500 South Quebec, LLC with contractual
PIK interest. As of July 31, 2015 the balance of accrued PIK interest related to these investments were $18,667 and $5,000, respectively.
All PIK interest amounts are recorded within the interest receivable balance as of July 31, 2015. Dividend income from investments in other
investment companies is recorded as dividend income on an accrual basis to the extent that such amounts are payable by the portfolio
company and are expected to be collected. Each distribution received from limited liability company ("LLC") and limited
partnership ("LP") investments is evaluated to determine if the distribution should be recorded as dividend income or
a return of capital. Generally, the Company will not record distributions from equity investments in LLCs and LPs as dividend income
unless there are sufficient accumulated tax-basis earnings and profits in the LLC or LP prior to the distribution. Distributions
that are classified as a return of capital are recorded as a reduction in the cost basis of the investment. For the three and nine
months ended July 31, 2015, the Company recorded dividend income of $8,888 and $22,383, respectively. Non-accrual loans: A loan may be left
on accrual status during the period the Company is pursuing repayment of the loan. Management reviews all loans that become 90
days or more past due on principal and interest, or when there is reasonable doubt that principal or interest will be collected,
for possible placement on non-accrual status. When a loan is placed on non-accrual status, unpaid interest credited to income is
reversed. Additionally, any original issue discount and market discount are no longer accreted to interest income as of the date
the loan is placed on non-accrual status. Interest payments received on non-accrual loans may be recognized as income or applied
to principal depending upon management's judgment. Non-accrual loans are restored to accrual status when past due principal and
interest is paid and, in management's judgment, are likely to remain current. There were no non-accrual loans held as of July 31,
2015 or October 31, 2014. Partial loan sales: The Company follows
the guidance in Financial Accounting Standards Board ("FASB") Accounting Standards Codification ("ASC") Topic
860 when accounting for loan participations and other partial loan sales. Such guidance requires a participation or other partial
loan sale to meet the definition of a "participating interest", as defined in the guidance, in order for sale treatment
to be allowed. Participations or other partial loan sales which do not meet the definition of a participating interest remain on
the Company's statement of assets, liabilities and net assets and the proceeds are recorded as a secured borrowing until the definition
is met. Secured borrowings are carried at fair value to correspond with the related investments, which are carried at fair value.
For the three months ended July 31, 2015 there were no partial loan sales. For the nine months ended July 31, 2015 there were partial
loan sales which met the definition of a participating interest to an unrelated third party of $800,000 of the Company's interest
in its Promissory Note in Camel Parkwood, LLC, respectively. There was no gain or loss resulting from this partial loan sale.</t>
  </si>
  <si>
    <t>Income Taxes</t>
  </si>
  <si>
    <t>The Company has elected to be treated as
a BDC under the 1940 Act. The Company intends to elect to be treated as a RIC under the Internal Revenue Code beginning with
the tax year ending October 31, 2015. Such election will be made upon the filing of the Company's first federal tax return for
RIC purposes. In order to qualify as a RIC, among other things, the Company will be required to meet certain source of income
and asset diversification requirements and timely distribute to its stockholders at least 90% of investment company taxable income,
as defined by the Code, for each tax year. The Company intends to make the requisite distributions to its stockholders, which will
generally relieve the Company from U.S. federal income taxes with respect to all income distributed to its stockholders. So long
as the Company maintains its status as a RIC, it will generally not pay corporate-level U.S. federal income or excise taxes on
any ordinary income or capital gains that it distributes at least annually to its stockholders as dividends. As a result, any tax
liability related to income earned and distributed by the Company represents obligations of the Company's stockholders and will
not be reflected in the financial statements of the Company. As a RIC, the Company is subject to a 4%
nondeductible federal excise tax on certain undistributed income unless the Company distributes in a timely manner an amount at
least equal to the sum of (i) 98.2% of ordinary income for each calendar year, (ii) 98% of capital gain net income for the one-year
period ending October 31 in that calendar year, and (iii) any income realized, but not distributed, in the preceding year (the
"Excise Tax Avoidance Requirement"). The Company will not be subject to excise taxes on amounts on which the Company
is required to pay corporate income tax (such as retained net capital gains). The Company currently intends to make sufficient
distributions each taxable year to satisfy the Excise Tax Avoidance Requirement. The Company evaluates tax positions taken
or expected to be taken in the course of preparing its financial statements to determine whether the positions are "more-likely-than-not"
to be sustained by the applicable tax authority. Tax positions not deemed to meet the "more-likely-than-not" threshold
are reversed and recorded as a tax benefit or expense in the current year. All penalties and interest associated with income taxes
are included in income tax expense. Conclusions regarding tax positions are subject to review and may be adjusted at a later date
based on factors including, but not limited to, on-going analyses of tax laws, regulations and interpretations thereof.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tax
rates in effect for the year in which the differences are expected to reverse. The Company recognizes deferred tax assets
to the extent that they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 If the Company determines that it would be able to realize
our deferred tax assets in the future in excess of their net recorded amount, the Company would make an adjustment to the deferred
tax asset valuation allowance, which would reduce the provision for income taxes. As the Company has elected to be treated
as a RIC beginning on November 1, 2014, there is no benefit to any deferred tax assets and thus a full valuation allowance was
recorded as of October 31, 2014. As a RIC, the Company was not a taxable entity for the period ended July 31, 2015 and thus
no income tax expense (benefit) was recorded. Income tax expense (benefit) consists of
the following for the periods ended July 31, 2014:
July 31, 2014
Federal $ 20,449
State 3,398
$ 23,847
Current $ 53,703
Deferred (29,856 )
$ 23,847 The total provision for income taxes differs
from the amount computed by applying the applicable statutory rates primarily due to state taxes and other differences as follows
for the periods ended July 31, 2014:
July 31, 2014
Expected at statutory rates $ 24,950
State taxes, net of federal benefit 2,243
Effect of graduated rates (3,351 )
Nondeductible expenses 5
$ 23,847 Net deferred tax assets consist of the following
components as of July 31, 2014:
July 31, 2014
Deferred tax assets:
Deferred loan origination $ 27,003
Organizational costs 2,853
$ 29,856 The Company classifies estimated interest
and penalties associated with uncertain tax positions, if any, as a component of tax expense. There were no such interest
and penalties estimated or accrued at July 31, 2014. The Company currently has no unrecognized
tax benefit. The Company files federal and Colorado income
tax returns. All tax years since inception remain open to examination.</t>
  </si>
  <si>
    <t>Dividends and distributions</t>
  </si>
  <si>
    <t>Dividends and distributions to common stockholders
are recorded on the record date. The amount to be paid out as a dividend or distribution is determined by the Board each quarter
and is generally based upon the earnings estimated by management. Net realized capital gains, if any, are distributed at least
annually, although the Company may decide to retain such capital gains for investment.</t>
  </si>
  <si>
    <t>Recent accounting pronouncements</t>
  </si>
  <si>
    <t>In May 2014, FASB issued ASU 2014-09, Revenue
from Contracts with Customers (Topic 606) Revenue
Recognition In August 2014, FASB issued ASU 2014-13, Consolidation
(Topic 810): Measuring the Financial Assets and Financial Liabilities of a Consolidated Collateralized Financing Entity, In May 2015, FASB issued ASU 2015-07 "Fair
Value Measurement (Topic 820)  Disclosures for Investments in Certain Entities that Calculate Net Asset Value ("NAV")
per Share (or Its Equivalent)." This new guidance no longer requires investments for which NAV is determined based on practical
expedient reliance to be reported utilizing the fair value hierarchy. This guidance is effective for annual and interim periods
beginning after December 15, 2015, however, early adoption is permitted. The Company is currently evaluating the impact this ASU
will have on its financial statements.</t>
  </si>
  <si>
    <t>2. SIGNIFICANT ACCOUNTING POLICIES (Tables)</t>
  </si>
  <si>
    <t>Components of Income Tax Expense (Benefit)</t>
  </si>
  <si>
    <t xml:space="preserve">July 31, 2014
Federal $ 20,449
State 3,398
$ 23,847
Current $ 53,703
Deferred (29,856 )
$ 23,847 </t>
  </si>
  <si>
    <t>Schedule of Effective Income Tax Rate Reconciliation</t>
  </si>
  <si>
    <t xml:space="preserve">July 31, 2014
Expected at statutory rates $ 24,950
State taxes, net of federal benefit 2,243
Effect of graduated rates (3,351 )
Nondeductible expenses 5
$ 23,847 </t>
  </si>
  <si>
    <t>Net deferred tax assets</t>
  </si>
  <si>
    <t xml:space="preserve">July 31, 2014
Deferred tax assets:
Deferred loan origination $ 27,003
Organizational costs 2,853
$ 29,856 </t>
  </si>
  <si>
    <t>3. RELATED PARTY AND AGREEMENTS (Tables)</t>
  </si>
  <si>
    <t>Related Party And Agreements Tables</t>
  </si>
  <si>
    <t>Schedule of Related Party Transactions</t>
  </si>
  <si>
    <t xml:space="preserve">Date Reimbursed Amount Expiration Date
June 30, 2014 $ 121,939 June 30, 2017
October 31, 2014 $ 55,091 October 31, 2017
January 31, 2015 $ 77,836 January 31, 2018
April 30, 2015 $ 49,943 April 30, 2018
July 31, 2015 $ 15,643 July 31, 2018
$ 320,452 </t>
  </si>
  <si>
    <t>4. FAIR VALUE OF FINANCIAL INSTRUMENTS (Tables)</t>
  </si>
  <si>
    <t>Assets Measured at Fair Value on a Recurring Basis</t>
  </si>
  <si>
    <t xml:space="preserve">Assets Measured at Fair Value on a Recurring
Basis at July 31, 2015
Quoted Prices in Active Markets for Identical Assets
Significant Other Observable Inputs Significant Unobservable Inputs
Balance at July 31,
(Level 1) (Level 2) (Level 3) 2015
Investments:
Debt Securities $ - $ - $ 9,974,319 $ 9,974,319
Equity Securities - - 196,428 196,428
Investments in Partnership Interests - - 766,868 766,868
Investment in Other Investment Companies - - 520,871 520,871
Total $ - $ - $ 11,458,486 $ 11,458,486
Assets Measured at Fair Value on a Recurring
Basis at October 31, 2014
Quoted Prices in Active Markets for Identical Assets Significant Other Observable Inputs Significant Unobservable Inputs
Balance at October 31,
(Level 1) (Level 2) (Level 3) 2014
Investments:
Debt Securities $ - $ - $ 5,796,500 $ 5,796,500
Investment in Other Investment Companies 465,116 465,116
Total $ - $ - $ 6,261,616 $ 6,261,616 </t>
  </si>
  <si>
    <t>Changes in Level 3 Assets Measured at Fair Value on a Recurring Basis</t>
  </si>
  <si>
    <t xml:space="preserve">Debt Securities Equity Securities Investments in Partnership Interests Investment in Other Investment Companies Total
Balance at December 10, 2013 $ - $ - $ - $ - $ -
Purchases of investments 5,796,500 - - 465,116 6,261,616
Balance at October 31, 2014 5,796,500 - - 465,116 6,261,616
Purchase of investments 7,277,000 - 687,800 500,000 8,464,800
Sales of investments (3,063,679 ) - - (465,116 ) (3,528,795 )
Net unrealized gains/(losses) (35,502 ) 196,428 79,068 20,871 260,865
Balance at July 31, 2015 $ 9,974,319 $ 196,428 $ 766,868 $ 520,871 $ 11,458,486 </t>
  </si>
  <si>
    <t>Quantitative Information About Level 3 Fair Value Measurements</t>
  </si>
  <si>
    <t xml:space="preserve">July 31, 2015
Type of Security Fair Value Valuation Technique Unobservable Input Range (Wtd Avg)
Debt Securities $ 9,974,319 Yield Analysis Market Yield 8.0 - 14.5% (10.2%)
Equity Securities $ 196,428 Earnings Multiple Market Comparables $ 196,428
Investments in Partnership Interests $ 766,868 Income Approach Capitalization Rate 8.4 - 8.8% (8.6%)
Investment in Other Investment Companies $ 520,871 Pro-rata share of net assets Underlying NAV $ 520,871
October 31, 2014
Type of Security Fair Value Valuation Technique Unobservable Input Range (Wtd Avg)
Debt Securities $ 5,796,500 Yield Analysis Market Yield 11.0 - 13.0% (11.6%)
Investment in Other Investment Companies $ 465,116 Subsequent Market Transaction Redemption Agreement $ 465,116 </t>
  </si>
  <si>
    <t>6. EARNINGS PER SHARE (Tables)</t>
  </si>
  <si>
    <t>Computation of basic earnings per share</t>
  </si>
  <si>
    <t xml:space="preserve">For the three months ended July 31, For the nine months ended July 31,
2015 2014 2015 2014
Earnings per share  basic and diluted:
Net increase/(decrease) in shareholders' equity resulting from operations $ 210,437 $ 101,844 $ 748,003 $ 49,534
Weighted average shares outstanding  basic and diluted 1,302,662 434,887 1,092,250 387,343
Earnings per share  basic and diluted $ 0.16 $ 0.23 $ 0.68 $ 0.13 </t>
  </si>
  <si>
    <t>7. DIVIDENDS AND DISTRIBUTIONS (Tables)</t>
  </si>
  <si>
    <t>Schedule of Dividends Payable</t>
  </si>
  <si>
    <t>Declaration Date Distribution Date Amount Per Share Cash Distribution
11/25/2014 11/26/2014 $0.0625 $ 52,454.81
12/25/2014 12/29/2014 $0.0625 $ 53,204.81
1/26/2015 1/28/2015 $0.0625 $ 59,529.81
2/25/2015 2/26/2015 $0.0625 $ 69,501.90
3/25/2015 3/26/2015 $0.0625 $ 70,263.60
4/25/2015 4/28/2015 $0.0625 $ 72,541.92
5/25/2015 5/27/2015 $0.0625 $ 76,953.87
6/25/2015 6/25/2015 $0.0625 $ 84,792.54
7/25/2015 7/28/2015 $0.0625 $ 90,605.34</t>
  </si>
  <si>
    <t>8. FINANCIAL HIGHLIGHTS (Tables)</t>
  </si>
  <si>
    <t>Financial Highlights Tables</t>
  </si>
  <si>
    <t>Summary of financial highlights</t>
  </si>
  <si>
    <t>Per Share Data:
For the nine months ended July 31, 2015
From December 10, 2013 (inception) to July 31, 2014
Net asset value at beginning of period $ 9.86 $ -
Issuance of common stock - 10.00
Net investment income/(loss) (2) 0.45 0.19
Net realized and unrealized gain (loss) (3) 0.24 -
Net increase in shareholders' equity 0.69 10.19
Accretive effect of share issuance above NAV 0.07 -
Shareholder dividends (0.56 ) (0.19 )
Income tax expense - (0.07 )
Net asset value at end of period $ 10.06 $ 9.93
Shares outstanding at end of period 1,576,779 440,300
Ratio/Supplemental Data:
Weighted average net assets at end of period 10,873,238 3,809,582
Total return based on net asset value (4) 7.60 % 1.90 %
Ratio of gross operating expenses to average net assets (1) 4.71 % 6.05 %
Deferred or reimbursed expenses (1) -1.76 % -4.14 %
Ratio of net operating expenses to average net assets (1) 2.95 % 1.91 %
Ratio of net investment income/(loss) to average net assets (1) 5.97 % 3.68 %</t>
  </si>
  <si>
    <t>2. SIGNIFICANT ACCOUNTING POLICIES (Details) - USD ($)</t>
  </si>
  <si>
    <t>Federal</t>
  </si>
  <si>
    <t>State</t>
  </si>
  <si>
    <t>Total income tax expense</t>
  </si>
  <si>
    <t>Current</t>
  </si>
  <si>
    <t>Deferred</t>
  </si>
  <si>
    <t>Total income tax expenses</t>
  </si>
  <si>
    <t>2. SIGNIFICANT ACCOUNTING POLICIES (Details 1) - USD ($)</t>
  </si>
  <si>
    <t>Expected at statutory rates</t>
  </si>
  <si>
    <t>State taxes</t>
  </si>
  <si>
    <t>Effect of Graduated Rates</t>
  </si>
  <si>
    <t>Nondeductible expenses</t>
  </si>
  <si>
    <t>2. SIGNIFICANT ACCOUNTING POLICIES (Details 2)</t>
  </si>
  <si>
    <t>Jul. 31, 2015USD ($)</t>
  </si>
  <si>
    <t>Deferred tax assets:</t>
  </si>
  <si>
    <t>Deferred loan origination</t>
  </si>
  <si>
    <t>Organizational costs</t>
  </si>
  <si>
    <t>2. SIGNIFICANT ACCOUNTING POLICIES (Details Narrative) - USD ($)</t>
  </si>
  <si>
    <t>11 Months Ended</t>
  </si>
  <si>
    <t>Interest income</t>
  </si>
  <si>
    <t>Revenue from loan origination fees</t>
  </si>
  <si>
    <t>3. RELATED PARTY AND AGREEMENTS (Details)</t>
  </si>
  <si>
    <t>Related party transaction, amount reimbursed</t>
  </si>
  <si>
    <t>June 30, 2014 [Member]</t>
  </si>
  <si>
    <t>Expiration date</t>
  </si>
  <si>
    <t>Jun. 30,
		2017</t>
  </si>
  <si>
    <t>October 31, 2014 [Member]</t>
  </si>
  <si>
    <t>Oct. 31,
		2017</t>
  </si>
  <si>
    <t>January 31, 2015 [Member]</t>
  </si>
  <si>
    <t>Jan. 31,
		2018</t>
  </si>
  <si>
    <t>April 30, 2015 [Member]</t>
  </si>
  <si>
    <t>Apr. 30,
		2018</t>
  </si>
  <si>
    <t>July 31, 2015 [Member]</t>
  </si>
  <si>
    <t>Jul. 31,
		2018</t>
  </si>
  <si>
    <t>3. RELATED PARTY AND AGREEMENTS (Details Narrative) - USD ($)</t>
  </si>
  <si>
    <t>Related Party And Agreements Details Narrative</t>
  </si>
  <si>
    <t>Incentive Fee</t>
  </si>
  <si>
    <t>Operating expenses reimbursed</t>
  </si>
  <si>
    <t>Receivables from advisor</t>
  </si>
  <si>
    <t>4. FAIR VALUE OF FINANCIAL INSTRUMENTS (Details) - USD ($)</t>
  </si>
  <si>
    <t>Investments:</t>
  </si>
  <si>
    <t>Investment in Partnership Interests</t>
  </si>
  <si>
    <t>Investment in Other Investment Companies</t>
  </si>
  <si>
    <t>Quoted Prices in Active Markets for Identical Assets (Level 1)</t>
  </si>
  <si>
    <t>Significant Other Observable Inputs (Level 2)</t>
  </si>
  <si>
    <t>Significant Unobservable Inputs (Level 3)</t>
  </si>
  <si>
    <t>4. FAIR VALUE OF FINANCIAL INSTRUMENTS (Details 1) - USD ($)</t>
  </si>
  <si>
    <t>Fair value balance, beginning</t>
  </si>
  <si>
    <t>Purchases of investments</t>
  </si>
  <si>
    <t>Sales of investments</t>
  </si>
  <si>
    <t>Net unrealized gains/(losses)</t>
  </si>
  <si>
    <t>Fair value balance, ending</t>
  </si>
  <si>
    <t>4. FAIR VALUE OF FINANCIAL INSTRUMENTS (Details 2) - USD ($)</t>
  </si>
  <si>
    <t>Dec. 09, 2013</t>
  </si>
  <si>
    <t>Fair value</t>
  </si>
  <si>
    <t>Valuation Technique</t>
  </si>
  <si>
    <t>Yield Analysis</t>
  </si>
  <si>
    <t>Unobservable Input</t>
  </si>
  <si>
    <t>Market Yield</t>
  </si>
  <si>
    <t>Range (Wtd Avg)</t>
  </si>
  <si>
    <t>8.0  14.5% (10.2%)</t>
  </si>
  <si>
    <t>11.0  13.0% (11.6%)</t>
  </si>
  <si>
    <t>Earnings Multiple</t>
  </si>
  <si>
    <t>Market Comparables</t>
  </si>
  <si>
    <t>Income Approach</t>
  </si>
  <si>
    <t>Capitalization Rate</t>
  </si>
  <si>
    <t>8.4 - 8.8% (8.6%)</t>
  </si>
  <si>
    <t>Pro-rata share of net assets</t>
  </si>
  <si>
    <t>Subsequent Market Transaction</t>
  </si>
  <si>
    <t>Underlying NAV</t>
  </si>
  <si>
    <t>Redemption Agreement</t>
  </si>
  <si>
    <t>5. COMMITMENTS AND CONTINGENCIES (Details Narrative)</t>
  </si>
  <si>
    <t>Oct. 31, 2014USD ($)</t>
  </si>
  <si>
    <t>Commitments And Contingencies Details Narrative</t>
  </si>
  <si>
    <t>Outstanding commitments</t>
  </si>
  <si>
    <t>6. EARNINGS PER SHARE (Details) - USD ($)</t>
  </si>
  <si>
    <t>Earnings per share - basic and diluted:</t>
  </si>
  <si>
    <t>Weighted average shares outstanding - basic and diluted</t>
  </si>
  <si>
    <t>Earnings per share - basic and diluted</t>
  </si>
  <si>
    <t>7. DIVIDENDS AND DISTRIBUTIONS (Details) - USD ($)</t>
  </si>
  <si>
    <t>Amount Per Share</t>
  </si>
  <si>
    <t>Dividend November 2014</t>
  </si>
  <si>
    <t>Declaration Date</t>
  </si>
  <si>
    <t>Nov. 25,
		2014</t>
  </si>
  <si>
    <t>Distribution Date</t>
  </si>
  <si>
    <t>Nov. 26,
		2014</t>
  </si>
  <si>
    <t>Cash Distribution</t>
  </si>
  <si>
    <t>Dividend December 2014</t>
  </si>
  <si>
    <t>Dec. 25,
		2014</t>
  </si>
  <si>
    <t>Dec. 29,
		2014</t>
  </si>
  <si>
    <t>Dividend January 2015</t>
  </si>
  <si>
    <t>Jan. 26,
		2015</t>
  </si>
  <si>
    <t>Jan. 28,
		2015</t>
  </si>
  <si>
    <t>Dividend February 2015</t>
  </si>
  <si>
    <t>Feb. 25,
		2015</t>
  </si>
  <si>
    <t>Feb. 26,
		2015</t>
  </si>
  <si>
    <t>Dividend March 2015</t>
  </si>
  <si>
    <t>Mar. 25,
		2015</t>
  </si>
  <si>
    <t>Mar. 26,
		2015</t>
  </si>
  <si>
    <t>Dividend April 2015</t>
  </si>
  <si>
    <t>Apr. 25,
		2015</t>
  </si>
  <si>
    <t>Apr. 28,
		2015</t>
  </si>
  <si>
    <t>Dividend May 2015</t>
  </si>
  <si>
    <t>May 25,
		2015</t>
  </si>
  <si>
    <t>May 27,
		2015</t>
  </si>
  <si>
    <t>Dividend June 2015</t>
  </si>
  <si>
    <t>Jun. 25,
		2015</t>
  </si>
  <si>
    <t>Dividend July 2015</t>
  </si>
  <si>
    <t>Jul. 25,
		2015</t>
  </si>
  <si>
    <t>Jul. 28,
		2015</t>
  </si>
  <si>
    <t>8. FINANCIAL HIGHLIGHTS (Details) - USD ($)</t>
  </si>
  <si>
    <t>Per Share Data:</t>
  </si>
  <si>
    <t>Net asset value at beginning of period</t>
  </si>
  <si>
    <t>Issuance of common stock</t>
  </si>
  <si>
    <t>Net investment income/(loss) (2)</t>
  </si>
  <si>
    <t>Net realized and unrealized gain (loss) (3)</t>
  </si>
  <si>
    <t>Net increase in shareholder's equity</t>
  </si>
  <si>
    <t>Accretive effect of share issuance above NAV</t>
  </si>
  <si>
    <t>Shareholder dividends</t>
  </si>
  <si>
    <t>Net asset value at end of period</t>
  </si>
  <si>
    <t>Shares outstanding at end of period</t>
  </si>
  <si>
    <t>Ratio/Supplemental Data:</t>
  </si>
  <si>
    <t>Weighted average net assets at end of period</t>
  </si>
  <si>
    <t>Total return based on net asset value (4)</t>
  </si>
  <si>
    <t>1.90%</t>
  </si>
  <si>
    <t>7.60%</t>
  </si>
  <si>
    <t>Ratio of gross operating expenses to average net assets (1)</t>
  </si>
  <si>
    <t>6.05%</t>
  </si>
  <si>
    <t>4.71%</t>
  </si>
  <si>
    <t>Deferred or reimbursed expenses (1)</t>
  </si>
  <si>
    <t>(4.14%)</t>
  </si>
  <si>
    <t>(1.76%)</t>
  </si>
  <si>
    <t>Ratio of net operating expenses to average net assets (1)</t>
  </si>
  <si>
    <t>1.91%</t>
  </si>
  <si>
    <t>2.95%</t>
  </si>
  <si>
    <t>Ratio of net investment income/(loss) to average net assets (1)</t>
  </si>
  <si>
    <t>3.68%</t>
  </si>
  <si>
    <t>5.97%</t>
  </si>
  <si>
    <t>Label</t>
  </si>
  <si>
    <t>Element</t>
  </si>
  <si>
    <t>Value</t>
  </si>
  <si>
    <t>us-gaap_StockIssuedDuringPeriodValueNewIssues</t>
  </si>
  <si>
    <t>us-gaap_Dividends</t>
  </si>
  <si>
    <t>Stockholders' Equity Attributable to Parent</t>
  </si>
  <si>
    <t>us-gaap_StockholdersEquity</t>
  </si>
  <si>
    <t>us-gaap_NetIncomeLoss</t>
  </si>
  <si>
    <t>Shares, Outstanding</t>
  </si>
  <si>
    <t>us-gaap_SharesOutstanding</t>
  </si>
  <si>
    <t>us-gaap_StockIssuedDuringPeriodSharesNewIssue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0_);_(&quot;$ &quot;(#,##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sharedStrings.xml" Type="http://schemas.openxmlformats.org/officeDocument/2006/relationships/sharedStrings"/><ns0:Relationship Id="rId42" Target="styles.xml" Type="http://schemas.openxmlformats.org/officeDocument/2006/relationships/styles"/><ns0:Relationship Id="rId4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98893</v>
      </c>
    </row>
    <row spans="1:3" r="6">
      <c t="s" s="4" r="A6">
        <v>8</v>
      </c>
      <c t="s" s="4" r="B6">
        <v>9</v>
      </c>
    </row>
    <row spans="1:3" r="7">
      <c t="s" s="4" r="A7">
        <v>10</v>
      </c>
      <c t="s" s="4" r="B7">
        <v>11</v>
      </c>
    </row>
    <row spans="1:3" r="8">
      <c t="s" s="4" r="A8">
        <v>12</v>
      </c>
      <c t="s" s="4" r="B8">
        <v>13</v>
      </c>
    </row>
    <row spans="1:3" r="9">
      <c t="s" s="4" r="A9">
        <v>14</v>
      </c>
      <c t="s" s="4" r="B9">
        <v>15</v>
      </c>
    </row>
    <row spans="1:3" r="10">
      <c t="s" s="4" r="A10">
        <v>16</v>
      </c>
      <c t="s" s="4" r="B10">
        <v>17</v>
      </c>
    </row>
    <row spans="1:3" r="11">
      <c t="s" s="4" r="A11">
        <v>18</v>
      </c>
      <c t="s" s="4" r="B11">
        <v>17</v>
      </c>
    </row>
    <row spans="1:3" r="12">
      <c t="s" s="4" r="A12">
        <v>19</v>
      </c>
      <c t="s" s="4" r="B12">
        <v>20</v>
      </c>
    </row>
    <row spans="1:3" r="13">
      <c t="s" s="4" r="A13">
        <v>21</v>
      </c>
      <c t="s" s="4" r="B13">
        <v>22</v>
      </c>
    </row>
    <row spans="1:3" r="14">
      <c t="s" s="4" r="A14">
        <v>23</v>
      </c>
      <c t="n" s="6" r="C14">
        <v>1652424</v>
      </c>
    </row>
    <row spans="1:3" r="15">
      <c t="s" s="4" r="A15">
        <v>24</v>
      </c>
      <c t="s" s="5" r="B15">
        <v>25</v>
      </c>
    </row>
    <row spans="1:3" r="16">
      <c t="s" s="4" r="A16">
        <v>26</v>
      </c>
      <c t="n" s="6" r="B16">
        <v>20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2</v>
      </c>
      <c t="s" s="2" r="B1">
        <v>1</v>
      </c>
    </row>
    <row spans="1:2" r="2">
      <c t="s" s="2" r="B2">
        <v>2</v>
      </c>
    </row>
    <row spans="1:2" r="3">
      <c t="s" s="3" r="A3">
        <v>193</v>
      </c>
    </row>
    <row spans="1:2" r="4">
      <c t="s" s="4" r="A4">
        <v>192</v>
      </c>
      <c t="s" s="4" r="B4">
        <v>1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5</v>
      </c>
      <c t="s" s="2" r="B1">
        <v>1</v>
      </c>
    </row>
    <row spans="1:2" r="2">
      <c t="s" s="2" r="B2">
        <v>2</v>
      </c>
    </row>
    <row spans="1:2" r="3">
      <c t="s" s="3" r="A3">
        <v>196</v>
      </c>
    </row>
    <row spans="1:2" r="4">
      <c t="s" s="4" r="A4">
        <v>195</v>
      </c>
      <c t="s" s="4" r="B4">
        <v>19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98</v>
      </c>
      <c t="s" s="2" r="B1">
        <v>1</v>
      </c>
    </row>
    <row spans="1:2" r="2">
      <c t="s" s="2" r="B2">
        <v>2</v>
      </c>
    </row>
    <row spans="1:2" r="3">
      <c t="s" s="3" r="A3">
        <v>199</v>
      </c>
    </row>
    <row spans="1:2" r="4">
      <c t="s" s="4" r="A4">
        <v>198</v>
      </c>
      <c t="s" s="4" r="B4">
        <v>20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1</v>
      </c>
      <c t="s" s="2" r="B1">
        <v>1</v>
      </c>
    </row>
    <row spans="1:2" r="2">
      <c t="s" s="2" r="B2">
        <v>2</v>
      </c>
    </row>
    <row spans="1:2" r="3">
      <c t="s" s="3" r="A3">
        <v>202</v>
      </c>
    </row>
    <row spans="1:2" r="4">
      <c t="s" s="4" r="A4">
        <v>201</v>
      </c>
      <c t="s" s="4" r="B4">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04</v>
      </c>
      <c t="s" s="2" r="B1">
        <v>1</v>
      </c>
    </row>
    <row spans="1:2" r="2">
      <c t="s" s="2" r="B2">
        <v>2</v>
      </c>
    </row>
    <row spans="1:2" r="3">
      <c t="s" s="3" r="A3">
        <v>205</v>
      </c>
    </row>
    <row spans="1:2" r="4">
      <c t="s" s="4" r="A4">
        <v>204</v>
      </c>
      <c t="s" s="4" r="B4">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207</v>
      </c>
      <c t="s" s="2" r="B1">
        <v>1</v>
      </c>
    </row>
    <row spans="1:2" r="2">
      <c t="s" s="2" r="B2">
        <v>2</v>
      </c>
    </row>
    <row spans="1:2" r="3">
      <c t="s" s="3" r="A3">
        <v>208</v>
      </c>
    </row>
    <row spans="1:2" r="4">
      <c t="s" s="4" r="A4">
        <v>207</v>
      </c>
      <c t="s" s="4" r="B4">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10</v>
      </c>
      <c t="s" s="2" r="B1">
        <v>1</v>
      </c>
    </row>
    <row spans="1:2" r="2">
      <c t="s" s="2" r="B2">
        <v>2</v>
      </c>
    </row>
    <row spans="1:2" r="3">
      <c t="s" s="3" r="A3">
        <v>211</v>
      </c>
    </row>
    <row spans="1:2" r="4">
      <c t="s" s="4" r="A4">
        <v>210</v>
      </c>
      <c t="s" s="4" r="B4">
        <v>21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13</v>
      </c>
      <c t="s" s="2" r="B1">
        <v>1</v>
      </c>
    </row>
    <row spans="1:2" r="2">
      <c t="s" s="2" r="B2">
        <v>2</v>
      </c>
    </row>
    <row spans="1:2" r="3">
      <c t="s" s="3" r="A3">
        <v>214</v>
      </c>
    </row>
    <row spans="1:2" r="4">
      <c t="s" s="4" r="A4">
        <v>213</v>
      </c>
      <c t="s" s="4" r="B4">
        <v>21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16</v>
      </c>
      <c t="s" s="2" r="B1">
        <v>1</v>
      </c>
    </row>
    <row spans="1:2" r="2">
      <c t="s" s="2" r="B2">
        <v>2</v>
      </c>
    </row>
    <row spans="1:2" r="3">
      <c t="s" s="3" r="A3">
        <v>217</v>
      </c>
    </row>
    <row spans="1:2" r="4">
      <c t="s" s="4" r="A4">
        <v>216</v>
      </c>
      <c t="s" s="4" r="B4">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19</v>
      </c>
      <c t="s" s="2" r="B1">
        <v>1</v>
      </c>
    </row>
    <row spans="1:2" r="2">
      <c t="s" s="2" r="B2">
        <v>2</v>
      </c>
    </row>
    <row spans="1:2" r="3">
      <c t="s" s="3" r="A3">
        <v>220</v>
      </c>
    </row>
    <row spans="1:2" r="4">
      <c t="s" s="4" r="A4">
        <v>219</v>
      </c>
      <c t="s" s="4" r="B4">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7</v>
      </c>
      <c t="s" s="2" r="B1">
        <v>2</v>
      </c>
      <c t="s" s="2" r="C1">
        <v>28</v>
      </c>
    </row>
    <row spans="1:3" r="2">
      <c t="s" s="3" r="A2">
        <v>29</v>
      </c>
    </row>
    <row spans="1:3" r="3">
      <c t="s" s="4" r="A3">
        <v>30</v>
      </c>
      <c t="n" s="7" r="B3">
        <v>11458486</v>
      </c>
      <c t="n" s="7" r="C3">
        <v>6261616</v>
      </c>
    </row>
    <row spans="1:3" r="4">
      <c t="s" s="4" r="A4">
        <v>31</v>
      </c>
      <c t="n" s="6" r="B4">
        <v>4451048</v>
      </c>
      <c t="n" s="6" r="C4">
        <v>900185</v>
      </c>
    </row>
    <row spans="1:3" r="5">
      <c t="s" s="4" r="A5">
        <v>32</v>
      </c>
      <c t="n" s="6" r="B5">
        <v>5913</v>
      </c>
      <c t="n" s="6" r="C5">
        <v>0</v>
      </c>
    </row>
    <row spans="1:3" r="6">
      <c t="s" s="4" r="A6">
        <v>33</v>
      </c>
      <c t="n" s="6" r="B6">
        <v>132655</v>
      </c>
      <c t="n" s="6" r="C6">
        <v>41730</v>
      </c>
    </row>
    <row spans="1:3" r="7">
      <c t="s" s="4" r="A7">
        <v>34</v>
      </c>
      <c t="n" s="6" r="B7">
        <v>7898</v>
      </c>
      <c t="n" s="6" r="C7">
        <v>31593</v>
      </c>
    </row>
    <row spans="1:3" r="8">
      <c t="s" s="4" r="A8">
        <v>35</v>
      </c>
      <c t="n" s="6" r="B8">
        <v>3229</v>
      </c>
      <c t="n" s="6" r="C8">
        <v>14854</v>
      </c>
    </row>
    <row spans="1:3" r="9">
      <c t="s" s="4" r="A9">
        <v>36</v>
      </c>
      <c t="n" s="6" r="B9">
        <v>16059229</v>
      </c>
      <c t="n" s="6" r="C9">
        <v>7249978</v>
      </c>
    </row>
    <row spans="1:3" r="10">
      <c t="s" s="3" r="A10">
        <v>37</v>
      </c>
    </row>
    <row spans="1:3" r="11">
      <c t="s" s="4" r="A11">
        <v>38</v>
      </c>
      <c t="n" s="6" r="B11">
        <v>98625</v>
      </c>
      <c t="n" s="6" r="C11">
        <v>82750</v>
      </c>
    </row>
    <row spans="1:3" r="12">
      <c t="s" s="4" r="A12">
        <v>39</v>
      </c>
      <c t="n" s="6" r="B12">
        <v>93554</v>
      </c>
      <c t="n" s="6" r="C12">
        <v>76257</v>
      </c>
    </row>
    <row spans="1:3" r="13">
      <c t="s" s="4" r="A13">
        <v>40</v>
      </c>
      <c t="n" s="6" r="B13">
        <v>0</v>
      </c>
      <c t="n" s="6" r="C13">
        <v>44275</v>
      </c>
    </row>
    <row spans="1:3" r="14">
      <c t="s" s="4" r="A14">
        <v>41</v>
      </c>
      <c t="n" s="6" r="B14">
        <v>192179</v>
      </c>
      <c t="n" s="7" r="C14">
        <v>203282</v>
      </c>
    </row>
    <row spans="1:3" r="15">
      <c t="s" s="4" r="A15">
        <v>42</v>
      </c>
      <c t="s" s="4" r="C15">
        <v>43</v>
      </c>
    </row>
    <row spans="1:3" r="16">
      <c t="s" s="4" r="A16">
        <v>44</v>
      </c>
      <c t="n" s="6" r="B16">
        <v>15867050</v>
      </c>
      <c t="n" s="7" r="C16">
        <v>7046696</v>
      </c>
    </row>
    <row spans="1:3" r="17">
      <c t="s" s="3" r="A17">
        <v>45</v>
      </c>
    </row>
    <row spans="1:3" r="18">
      <c t="s" s="4" r="A18">
        <v>46</v>
      </c>
      <c t="n" s="6" r="B18">
        <v>158</v>
      </c>
      <c t="n" s="6" r="C18">
        <v>71</v>
      </c>
    </row>
    <row spans="1:3" r="19">
      <c t="s" s="4" r="A19">
        <v>47</v>
      </c>
      <c t="n" s="6" r="B19">
        <v>15845812</v>
      </c>
      <c t="n" s="6" r="C19">
        <v>7143699</v>
      </c>
    </row>
    <row spans="1:3" r="20">
      <c t="s" s="4" r="A20">
        <v>48</v>
      </c>
      <c t="n" s="6" r="B20">
        <v>21080</v>
      </c>
      <c t="n" s="6" r="C20">
        <v>-97074</v>
      </c>
    </row>
    <row spans="1:3" r="21">
      <c t="s" s="4" r="A21">
        <v>49</v>
      </c>
      <c t="n" s="7" r="B21">
        <v>15867050</v>
      </c>
      <c t="n" s="7" r="C21">
        <v>7046696</v>
      </c>
    </row>
    <row spans="1:3" r="22">
      <c t="s" s="4" r="A22">
        <v>50</v>
      </c>
      <c t="n" s="8" r="B22">
        <v>10.06</v>
      </c>
      <c t="n" s="8" r="C22">
        <v>9.85999999999999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46"/>
    <col customWidth="1" max="2" min="2" width="80"/>
  </cols>
  <sheetData>
    <row spans="1:2" r="1">
      <c t="s" s="1" r="A1">
        <v>222</v>
      </c>
      <c t="s" s="2" r="B1">
        <v>1</v>
      </c>
    </row>
    <row spans="1:2" r="2">
      <c t="s" s="2" r="B2">
        <v>2</v>
      </c>
    </row>
    <row spans="1:2" r="3">
      <c t="s" s="3" r="A3">
        <v>193</v>
      </c>
    </row>
    <row spans="1:2" r="4">
      <c t="s" s="4" r="A4">
        <v>223</v>
      </c>
      <c t="s" s="4" r="B4">
        <v>224</v>
      </c>
    </row>
    <row spans="1:2" r="5">
      <c t="s" s="4" r="A5">
        <v>225</v>
      </c>
      <c t="s" s="4" r="B5">
        <v>226</v>
      </c>
    </row>
    <row spans="1:2" r="6">
      <c t="s" s="4" r="A6">
        <v>227</v>
      </c>
      <c t="s" s="4" r="B6">
        <v>228</v>
      </c>
    </row>
    <row spans="1:2" r="7">
      <c t="s" s="4" r="A7">
        <v>229</v>
      </c>
      <c t="s" s="4" r="B7">
        <v>230</v>
      </c>
    </row>
    <row spans="1:2" r="8">
      <c t="s" s="4" r="A8">
        <v>231</v>
      </c>
      <c t="s" s="4" r="B8">
        <v>232</v>
      </c>
    </row>
    <row spans="1:2" r="9">
      <c t="s" s="4" r="A9">
        <v>233</v>
      </c>
      <c t="s" s="4" r="B9">
        <v>234</v>
      </c>
    </row>
    <row spans="1:2" r="10">
      <c t="s" s="4" r="A10">
        <v>235</v>
      </c>
      <c t="s" s="4" r="B10">
        <v>236</v>
      </c>
    </row>
    <row spans="1:2" r="11">
      <c t="s" s="4" r="A11">
        <v>237</v>
      </c>
      <c t="s" s="4" r="B11">
        <v>238</v>
      </c>
    </row>
    <row spans="1:2" r="12">
      <c t="s" s="4" r="A12">
        <v>239</v>
      </c>
      <c t="s" s="4" r="B12">
        <v>24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spans="1:2" r="1">
      <c t="s" s="1" r="A1">
        <v>241</v>
      </c>
      <c t="s" s="2" r="B1">
        <v>1</v>
      </c>
    </row>
    <row spans="1:2" r="2">
      <c t="s" s="2" r="B2">
        <v>2</v>
      </c>
    </row>
    <row spans="1:2" r="3">
      <c t="s" s="3" r="A3">
        <v>193</v>
      </c>
    </row>
    <row spans="1:2" r="4">
      <c t="s" s="4" r="A4">
        <v>242</v>
      </c>
      <c t="s" s="4" r="B4">
        <v>243</v>
      </c>
    </row>
    <row spans="1:2" r="5">
      <c t="s" s="4" r="A5">
        <v>244</v>
      </c>
      <c t="s" s="4" r="B5">
        <v>245</v>
      </c>
    </row>
    <row spans="1:2" r="6">
      <c t="s" s="4" r="A6">
        <v>246</v>
      </c>
      <c t="s" s="4" r="B6">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48</v>
      </c>
      <c t="s" s="2" r="B1">
        <v>1</v>
      </c>
    </row>
    <row spans="1:2" r="2">
      <c t="s" s="2" r="B2">
        <v>2</v>
      </c>
    </row>
    <row spans="1:2" r="3">
      <c t="s" s="3" r="A3">
        <v>249</v>
      </c>
    </row>
    <row spans="1:2" r="4">
      <c t="s" s="4" r="A4">
        <v>250</v>
      </c>
      <c t="s" s="4" r="B4">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spans="1:2" r="1">
      <c t="s" s="1" r="A1">
        <v>252</v>
      </c>
      <c t="s" s="2" r="B1">
        <v>1</v>
      </c>
    </row>
    <row spans="1:2" r="2">
      <c t="s" s="2" r="B2">
        <v>2</v>
      </c>
    </row>
    <row spans="1:2" r="3">
      <c t="s" s="3" r="A3">
        <v>199</v>
      </c>
    </row>
    <row spans="1:2" r="4">
      <c t="s" s="4" r="A4">
        <v>253</v>
      </c>
      <c t="s" s="4" r="B4">
        <v>254</v>
      </c>
    </row>
    <row spans="1:2" r="5">
      <c t="s" s="4" r="A5">
        <v>255</v>
      </c>
      <c t="s" s="4" r="B5">
        <v>256</v>
      </c>
    </row>
    <row spans="1:2" r="6">
      <c t="s" s="4" r="A6">
        <v>257</v>
      </c>
      <c t="s" s="4" r="B6">
        <v>25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59</v>
      </c>
      <c t="s" s="2" r="B1">
        <v>1</v>
      </c>
    </row>
    <row spans="1:2" r="2">
      <c t="s" s="2" r="B2">
        <v>2</v>
      </c>
    </row>
    <row spans="1:2" r="3">
      <c t="s" s="3" r="A3">
        <v>205</v>
      </c>
    </row>
    <row spans="1:2" r="4">
      <c t="s" s="4" r="A4">
        <v>260</v>
      </c>
      <c t="s" s="4" r="B4">
        <v>2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262</v>
      </c>
      <c t="s" s="2" r="B1">
        <v>1</v>
      </c>
    </row>
    <row spans="1:2" r="2">
      <c t="s" s="2" r="B2">
        <v>2</v>
      </c>
    </row>
    <row spans="1:2" r="3">
      <c t="s" s="3" r="A3">
        <v>208</v>
      </c>
    </row>
    <row spans="1:2" r="4">
      <c t="s" s="4" r="A4">
        <v>263</v>
      </c>
      <c t="s" s="4" r="B4">
        <v>26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5</v>
      </c>
      <c t="s" s="2" r="B1">
        <v>1</v>
      </c>
    </row>
    <row spans="1:2" r="2">
      <c t="s" s="2" r="B2">
        <v>2</v>
      </c>
    </row>
    <row spans="1:2" r="3">
      <c t="s" s="3" r="A3">
        <v>266</v>
      </c>
    </row>
    <row spans="1:2" r="4">
      <c t="s" s="4" r="A4">
        <v>267</v>
      </c>
      <c t="s" s="4" r="B4">
        <v>26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55"/>
    <col customWidth="1" max="2" min="2" width="15"/>
    <col customWidth="1" max="3" min="3" width="14"/>
    <col customWidth="1" max="4" min="4" width="15"/>
    <col customWidth="1" max="5" min="5" width="15"/>
  </cols>
  <sheetData>
    <row spans="1:5" r="1">
      <c t="s" s="1" r="A1">
        <v>269</v>
      </c>
      <c t="s" s="2" r="B1">
        <v>121</v>
      </c>
      <c t="s" s="2" r="D1">
        <v>122</v>
      </c>
      <c t="s" s="2" r="E1">
        <v>1</v>
      </c>
    </row>
    <row spans="1:5" r="2">
      <c t="s" s="2" r="B2">
        <v>2</v>
      </c>
      <c t="s" s="2" r="C2">
        <v>123</v>
      </c>
      <c t="s" s="2" r="D2">
        <v>123</v>
      </c>
      <c t="s" s="2" r="E2">
        <v>2</v>
      </c>
    </row>
    <row spans="1:5" r="3">
      <c t="s" s="3" r="A3">
        <v>193</v>
      </c>
    </row>
    <row spans="1:5" r="4">
      <c t="s" s="4" r="A4">
        <v>270</v>
      </c>
      <c t="n" s="7" r="E4">
        <v>20449</v>
      </c>
    </row>
    <row spans="1:5" r="5">
      <c t="s" s="4" r="A5">
        <v>271</v>
      </c>
      <c t="n" s="6" r="E5">
        <v>3398</v>
      </c>
    </row>
    <row spans="1:5" r="6">
      <c t="s" s="4" r="A6">
        <v>272</v>
      </c>
      <c t="n" s="7" r="B6">
        <v>0</v>
      </c>
      <c t="n" s="7" r="C6">
        <v>23847</v>
      </c>
      <c t="n" s="7" r="D6">
        <v>23847</v>
      </c>
      <c t="n" s="6" r="E6">
        <v>0</v>
      </c>
    </row>
    <row spans="1:5" r="7">
      <c t="s" s="4" r="A7">
        <v>273</v>
      </c>
      <c t="n" s="6" r="E7">
        <v>53703</v>
      </c>
    </row>
    <row spans="1:5" r="8">
      <c t="s" s="4" r="A8">
        <v>274</v>
      </c>
      <c t="n" s="6" r="E8">
        <v>-29856</v>
      </c>
    </row>
    <row spans="1:5" r="9">
      <c t="s" s="4" r="A9">
        <v>275</v>
      </c>
      <c t="n" s="7" r="B9">
        <v>0</v>
      </c>
      <c t="n" s="7" r="C9">
        <v>23847</v>
      </c>
      <c t="n" s="7" r="D9">
        <v>23847</v>
      </c>
      <c t="n" s="7" r="E9">
        <v>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5"/>
  </cols>
  <sheetData>
    <row spans="1:5" r="1">
      <c t="s" s="1" r="A1">
        <v>276</v>
      </c>
      <c t="s" s="2" r="B1">
        <v>121</v>
      </c>
      <c t="s" s="2" r="D1">
        <v>122</v>
      </c>
      <c t="s" s="2" r="E1">
        <v>1</v>
      </c>
    </row>
    <row spans="1:5" r="2">
      <c t="s" s="2" r="B2">
        <v>2</v>
      </c>
      <c t="s" s="2" r="C2">
        <v>123</v>
      </c>
      <c t="s" s="2" r="D2">
        <v>123</v>
      </c>
      <c t="s" s="2" r="E2">
        <v>2</v>
      </c>
    </row>
    <row spans="1:5" r="3">
      <c t="s" s="3" r="A3">
        <v>193</v>
      </c>
    </row>
    <row spans="1:5" r="4">
      <c t="s" s="4" r="A4">
        <v>277</v>
      </c>
      <c t="n" s="7" r="E4">
        <v>24950</v>
      </c>
    </row>
    <row spans="1:5" r="5">
      <c t="s" s="4" r="A5">
        <v>278</v>
      </c>
      <c t="n" s="6" r="E5">
        <v>2243</v>
      </c>
    </row>
    <row spans="1:5" r="6">
      <c t="s" s="4" r="A6">
        <v>279</v>
      </c>
      <c t="n" s="6" r="E6">
        <v>-3351</v>
      </c>
    </row>
    <row spans="1:5" r="7">
      <c t="s" s="4" r="A7">
        <v>280</v>
      </c>
      <c t="n" s="6" r="E7">
        <v>5</v>
      </c>
    </row>
    <row spans="1:5" r="8">
      <c t="s" s="4" r="A8">
        <v>272</v>
      </c>
      <c t="n" s="7" r="B8">
        <v>0</v>
      </c>
      <c t="n" s="7" r="C8">
        <v>23847</v>
      </c>
      <c t="n" s="7" r="D8">
        <v>23847</v>
      </c>
      <c t="n" s="7" r="E8">
        <v>0</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7"/>
    <col customWidth="1" max="2" min="2" width="21"/>
  </cols>
  <sheetData>
    <row spans="1:2" r="1">
      <c t="s" s="1" r="A1">
        <v>281</v>
      </c>
      <c t="s" s="2" r="B1">
        <v>1</v>
      </c>
    </row>
    <row spans="1:2" r="2">
      <c t="s" s="2" r="B2">
        <v>282</v>
      </c>
    </row>
    <row spans="1:2" r="3">
      <c t="s" s="3" r="A3">
        <v>283</v>
      </c>
    </row>
    <row spans="1:2" r="4">
      <c t="s" s="4" r="A4">
        <v>284</v>
      </c>
      <c t="n" s="7" r="B4">
        <v>27003</v>
      </c>
    </row>
    <row spans="1:2" r="5">
      <c t="s" s="4" r="A5">
        <v>285</v>
      </c>
      <c t="n" s="6" r="B5">
        <v>2853</v>
      </c>
    </row>
    <row spans="1:2" r="6">
      <c t="s" s="4" r="A6">
        <v>246</v>
      </c>
      <c t="n" s="7" r="B6">
        <v>298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v>
      </c>
      <c t="s" s="2" r="B1">
        <v>2</v>
      </c>
      <c t="s" s="2" r="C1">
        <v>28</v>
      </c>
    </row>
    <row spans="1:3" r="2">
      <c t="s" s="3" r="A2">
        <v>52</v>
      </c>
    </row>
    <row spans="1:3" r="3">
      <c t="s" s="4" r="A3">
        <v>53</v>
      </c>
      <c t="n" s="7" r="B3">
        <v>11197621</v>
      </c>
      <c t="n" s="7" r="C3">
        <v>6261616</v>
      </c>
    </row>
    <row spans="1:3" r="4">
      <c t="s" s="4" r="A4">
        <v>54</v>
      </c>
      <c t="n" s="9" r="B4">
        <v>0.0001</v>
      </c>
      <c t="n" s="9" r="C4">
        <v>0.0001</v>
      </c>
    </row>
    <row spans="1:3" r="5">
      <c t="s" s="4" r="A5">
        <v>55</v>
      </c>
      <c t="n" s="6" r="B5">
        <v>200000000</v>
      </c>
      <c t="n" s="6" r="C5">
        <v>200000000</v>
      </c>
    </row>
    <row spans="1:3" r="6">
      <c t="s" s="4" r="A6">
        <v>56</v>
      </c>
      <c t="n" s="6" r="B6">
        <v>1576779</v>
      </c>
      <c t="n" s="6" r="C6">
        <v>714377</v>
      </c>
    </row>
    <row spans="1:3" r="7">
      <c t="s" s="4" r="A7">
        <v>57</v>
      </c>
      <c t="n" s="6" r="B7">
        <v>15767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5"/>
    <col customWidth="1" max="6" min="6" width="16"/>
  </cols>
  <sheetData>
    <row spans="1:6" r="1">
      <c t="s" s="1" r="A1">
        <v>286</v>
      </c>
      <c t="s" s="2" r="B1">
        <v>121</v>
      </c>
      <c t="s" s="2" r="D1">
        <v>122</v>
      </c>
      <c t="s" s="2" r="E1">
        <v>1</v>
      </c>
      <c t="s" s="2" r="F1">
        <v>287</v>
      </c>
    </row>
    <row spans="1:6" r="2">
      <c t="s" s="2" r="B2">
        <v>2</v>
      </c>
      <c t="s" s="2" r="C2">
        <v>123</v>
      </c>
      <c t="s" s="2" r="D2">
        <v>123</v>
      </c>
      <c t="s" s="2" r="E2">
        <v>2</v>
      </c>
      <c t="s" s="2" r="F2">
        <v>28</v>
      </c>
    </row>
    <row spans="1:6" r="3">
      <c t="s" s="3" r="A3">
        <v>193</v>
      </c>
    </row>
    <row spans="1:6" r="4">
      <c t="s" s="4" r="A4">
        <v>288</v>
      </c>
      <c t="n" s="7" r="B4">
        <v>215036</v>
      </c>
      <c t="n" s="7" r="C4">
        <v>105581</v>
      </c>
      <c t="n" s="7" r="D4">
        <v>111387</v>
      </c>
      <c t="n" s="7" r="E4">
        <v>641950</v>
      </c>
    </row>
    <row spans="1:6" r="5">
      <c t="s" s="4" r="A5">
        <v>33</v>
      </c>
      <c t="n" s="6" r="B5">
        <v>132655</v>
      </c>
      <c t="n" s="6" r="E5">
        <v>132655</v>
      </c>
      <c t="n" s="7" r="F5">
        <v>41730</v>
      </c>
    </row>
    <row spans="1:6" r="6">
      <c t="s" s="4" r="A6">
        <v>126</v>
      </c>
      <c t="n" s="6" r="B6">
        <v>27625</v>
      </c>
      <c t="n" s="7" r="C6">
        <v>0</v>
      </c>
      <c t="n" s="7" r="D6">
        <v>0</v>
      </c>
      <c t="n" s="6" r="E6">
        <v>63375</v>
      </c>
    </row>
    <row spans="1:6" r="7">
      <c t="s" s="4" r="A7">
        <v>289</v>
      </c>
      <c t="n" s="6" r="E7">
        <v>79250</v>
      </c>
      <c t="n" s="7" r="F7">
        <v>97500</v>
      </c>
    </row>
    <row spans="1:6" r="8">
      <c t="s" s="4" r="A8">
        <v>127</v>
      </c>
      <c t="n" s="7" r="B8">
        <v>8888</v>
      </c>
      <c t="n" s="7" r="E8">
        <v>22383</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45"/>
    <col customWidth="1" max="2" min="2" width="21"/>
  </cols>
  <sheetData>
    <row spans="1:2" r="1">
      <c t="s" s="1" r="A1">
        <v>290</v>
      </c>
      <c t="s" s="2" r="B1">
        <v>1</v>
      </c>
    </row>
    <row spans="1:2" r="2">
      <c t="s" s="2" r="B2">
        <v>282</v>
      </c>
    </row>
    <row spans="1:2" r="3">
      <c t="s" s="4" r="A3">
        <v>291</v>
      </c>
      <c t="n" s="7" r="B3">
        <v>320452</v>
      </c>
    </row>
    <row spans="1:2" r="4">
      <c t="s" s="4" r="A4">
        <v>292</v>
      </c>
    </row>
    <row spans="1:2" r="5">
      <c t="s" s="4" r="A5">
        <v>291</v>
      </c>
      <c t="n" s="7" r="B5">
        <v>121939</v>
      </c>
    </row>
    <row spans="1:2" r="6">
      <c t="s" s="4" r="A6">
        <v>293</v>
      </c>
      <c t="s" s="4" r="B6">
        <v>294</v>
      </c>
    </row>
    <row spans="1:2" r="7">
      <c t="s" s="4" r="A7">
        <v>295</v>
      </c>
    </row>
    <row spans="1:2" r="8">
      <c t="s" s="4" r="A8">
        <v>291</v>
      </c>
      <c t="n" s="7" r="B8">
        <v>55091</v>
      </c>
    </row>
    <row spans="1:2" r="9">
      <c t="s" s="4" r="A9">
        <v>293</v>
      </c>
      <c t="s" s="4" r="B9">
        <v>296</v>
      </c>
    </row>
    <row spans="1:2" r="10">
      <c t="s" s="4" r="A10">
        <v>297</v>
      </c>
    </row>
    <row spans="1:2" r="11">
      <c t="s" s="4" r="A11">
        <v>291</v>
      </c>
      <c t="n" s="7" r="B11">
        <v>77836</v>
      </c>
    </row>
    <row spans="1:2" r="12">
      <c t="s" s="4" r="A12">
        <v>293</v>
      </c>
      <c t="s" s="4" r="B12">
        <v>298</v>
      </c>
    </row>
    <row spans="1:2" r="13">
      <c t="s" s="4" r="A13">
        <v>299</v>
      </c>
    </row>
    <row spans="1:2" r="14">
      <c t="s" s="4" r="A14">
        <v>291</v>
      </c>
      <c t="n" s="7" r="B14">
        <v>49943</v>
      </c>
    </row>
    <row spans="1:2" r="15">
      <c t="s" s="4" r="A15">
        <v>293</v>
      </c>
      <c t="s" s="4" r="B15">
        <v>300</v>
      </c>
    </row>
    <row spans="1:2" r="16">
      <c t="s" s="4" r="A16">
        <v>301</v>
      </c>
    </row>
    <row spans="1:2" r="17">
      <c t="s" s="4" r="A17">
        <v>291</v>
      </c>
      <c t="n" s="7" r="B17">
        <v>15643</v>
      </c>
    </row>
    <row spans="1:2" r="18">
      <c t="s" s="4" r="A18">
        <v>293</v>
      </c>
      <c t="s" s="4" r="B18">
        <v>30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62"/>
    <col customWidth="1" max="2" min="2" width="15"/>
    <col customWidth="1" max="3" min="3" width="14"/>
    <col customWidth="1" max="4" min="4" width="15"/>
    <col customWidth="1" max="5" min="5" width="15"/>
    <col customWidth="1" max="6" min="6" width="14"/>
  </cols>
  <sheetData>
    <row spans="1:6" r="1">
      <c t="s" s="1" r="A1">
        <v>303</v>
      </c>
      <c t="s" s="2" r="B1">
        <v>121</v>
      </c>
      <c t="s" s="2" r="D1">
        <v>122</v>
      </c>
      <c t="s" s="2" r="E1">
        <v>1</v>
      </c>
    </row>
    <row spans="1:6" r="2">
      <c t="s" s="2" r="B2">
        <v>2</v>
      </c>
      <c t="s" s="2" r="C2">
        <v>123</v>
      </c>
      <c t="s" s="2" r="D2">
        <v>123</v>
      </c>
      <c t="s" s="2" r="E2">
        <v>2</v>
      </c>
      <c t="s" s="2" r="F2">
        <v>28</v>
      </c>
    </row>
    <row spans="1:6" r="3">
      <c t="s" s="3" r="A3">
        <v>304</v>
      </c>
    </row>
    <row spans="1:6" r="4">
      <c t="s" s="4" r="A4">
        <v>131</v>
      </c>
      <c t="n" s="7" r="B4">
        <v>49771</v>
      </c>
      <c t="n" s="7" r="C4">
        <v>15749</v>
      </c>
      <c t="n" s="7" r="D4">
        <v>25056</v>
      </c>
      <c t="n" s="7" r="E4">
        <v>122309</v>
      </c>
    </row>
    <row spans="1:6" r="5">
      <c t="s" s="4" r="A5">
        <v>305</v>
      </c>
      <c t="n" s="6" r="D5">
        <v>0</v>
      </c>
      <c t="n" s="6" r="E5">
        <v>0</v>
      </c>
    </row>
    <row spans="1:6" r="6">
      <c t="s" s="4" r="A6">
        <v>134</v>
      </c>
      <c t="n" s="6" r="B6">
        <v>2232</v>
      </c>
      <c t="n" s="6" r="C6">
        <v>0</v>
      </c>
      <c t="n" s="6" r="D6">
        <v>0</v>
      </c>
      <c t="n" s="6" r="E6">
        <v>10938</v>
      </c>
    </row>
    <row spans="1:6" r="7">
      <c t="s" s="4" r="A7">
        <v>306</v>
      </c>
      <c t="n" s="6" r="B7">
        <v>15643</v>
      </c>
      <c t="n" s="7" r="C7">
        <v>-6180</v>
      </c>
      <c t="n" s="7" r="D7">
        <v>121939</v>
      </c>
      <c t="n" s="6" r="E7">
        <v>143422</v>
      </c>
    </row>
    <row spans="1:6" r="8">
      <c t="s" s="4" r="A8">
        <v>307</v>
      </c>
      <c t="n" s="7" r="B8">
        <v>93554</v>
      </c>
      <c t="n" s="7" r="E8">
        <v>93554</v>
      </c>
      <c t="n" s="7" r="F8">
        <v>7625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t="s" s="1" r="A1">
        <v>308</v>
      </c>
      <c t="s" s="2" r="B1">
        <v>2</v>
      </c>
      <c t="s" s="2" r="C1">
        <v>28</v>
      </c>
    </row>
    <row spans="1:3" r="2">
      <c t="s" s="3" r="A2">
        <v>309</v>
      </c>
    </row>
    <row spans="1:3" r="3">
      <c t="s" s="4" r="A3">
        <v>95</v>
      </c>
      <c t="n" s="7" r="B3">
        <v>9974319</v>
      </c>
      <c t="n" s="7" r="C3">
        <v>5796500</v>
      </c>
    </row>
    <row spans="1:3" r="4">
      <c t="s" s="4" r="A4">
        <v>104</v>
      </c>
      <c t="n" s="6" r="B4">
        <v>196428</v>
      </c>
      <c t="n" s="6" r="C4">
        <v>0</v>
      </c>
    </row>
    <row spans="1:3" r="5">
      <c t="s" s="4" r="A5">
        <v>310</v>
      </c>
      <c t="n" s="6" r="B5">
        <v>766868</v>
      </c>
      <c t="n" s="6" r="C5">
        <v>0</v>
      </c>
    </row>
    <row spans="1:3" r="6">
      <c t="s" s="4" r="A6">
        <v>311</v>
      </c>
      <c t="n" s="6" r="B6">
        <v>520871</v>
      </c>
      <c t="n" s="6" r="C6">
        <v>465116</v>
      </c>
    </row>
    <row spans="1:3" r="7">
      <c t="s" s="4" r="A7">
        <v>156</v>
      </c>
      <c t="n" s="6" r="B7">
        <v>11458486</v>
      </c>
      <c t="n" s="6" r="C7">
        <v>6261616</v>
      </c>
    </row>
    <row spans="1:3" r="8">
      <c t="s" s="4" r="A8">
        <v>312</v>
      </c>
    </row>
    <row spans="1:3" r="9">
      <c t="s" s="3" r="A9">
        <v>309</v>
      </c>
    </row>
    <row spans="1:3" r="10">
      <c t="s" s="4" r="A10">
        <v>95</v>
      </c>
      <c t="n" s="6" r="B10">
        <v>0</v>
      </c>
      <c t="n" s="6" r="C10">
        <v>0</v>
      </c>
    </row>
    <row spans="1:3" r="11">
      <c t="s" s="4" r="A11">
        <v>104</v>
      </c>
      <c t="n" s="6" r="B11">
        <v>0</v>
      </c>
      <c t="n" s="6" r="C11">
        <v>0</v>
      </c>
    </row>
    <row spans="1:3" r="12">
      <c t="s" s="4" r="A12">
        <v>310</v>
      </c>
      <c t="n" s="6" r="B12">
        <v>0</v>
      </c>
      <c t="n" s="6" r="C12">
        <v>0</v>
      </c>
    </row>
    <row spans="1:3" r="13">
      <c t="s" s="4" r="A13">
        <v>311</v>
      </c>
      <c t="n" s="6" r="B13">
        <v>0</v>
      </c>
      <c t="n" s="6" r="C13">
        <v>0</v>
      </c>
    </row>
    <row spans="1:3" r="14">
      <c t="s" s="4" r="A14">
        <v>156</v>
      </c>
      <c t="n" s="6" r="B14">
        <v>0</v>
      </c>
      <c t="n" s="6" r="C14">
        <v>0</v>
      </c>
    </row>
    <row spans="1:3" r="15">
      <c t="s" s="4" r="A15">
        <v>313</v>
      </c>
    </row>
    <row spans="1:3" r="16">
      <c t="s" s="3" r="A16">
        <v>309</v>
      </c>
    </row>
    <row spans="1:3" r="17">
      <c t="s" s="4" r="A17">
        <v>95</v>
      </c>
      <c t="n" s="6" r="B17">
        <v>0</v>
      </c>
      <c t="n" s="6" r="C17">
        <v>0</v>
      </c>
    </row>
    <row spans="1:3" r="18">
      <c t="s" s="4" r="A18">
        <v>104</v>
      </c>
      <c t="n" s="6" r="B18">
        <v>0</v>
      </c>
      <c t="n" s="6" r="C18">
        <v>0</v>
      </c>
    </row>
    <row spans="1:3" r="19">
      <c t="s" s="4" r="A19">
        <v>310</v>
      </c>
      <c t="n" s="6" r="B19">
        <v>0</v>
      </c>
      <c t="n" s="6" r="C19">
        <v>0</v>
      </c>
    </row>
    <row spans="1:3" r="20">
      <c t="s" s="4" r="A20">
        <v>311</v>
      </c>
      <c t="n" s="6" r="B20">
        <v>0</v>
      </c>
      <c t="n" s="6" r="C20">
        <v>0</v>
      </c>
    </row>
    <row spans="1:3" r="21">
      <c t="s" s="4" r="A21">
        <v>156</v>
      </c>
      <c t="n" s="6" r="B21">
        <v>0</v>
      </c>
      <c t="n" s="6" r="C21">
        <v>0</v>
      </c>
    </row>
    <row spans="1:3" r="22">
      <c t="s" s="4" r="A22">
        <v>314</v>
      </c>
    </row>
    <row spans="1:3" r="23">
      <c t="s" s="3" r="A23">
        <v>309</v>
      </c>
    </row>
    <row spans="1:3" r="24">
      <c t="s" s="4" r="A24">
        <v>95</v>
      </c>
      <c t="n" s="6" r="B24">
        <v>9974319</v>
      </c>
      <c t="n" s="6" r="C24">
        <v>5796500</v>
      </c>
    </row>
    <row spans="1:3" r="25">
      <c t="s" s="4" r="A25">
        <v>104</v>
      </c>
      <c t="n" s="6" r="B25">
        <v>196428</v>
      </c>
      <c t="n" s="6" r="C25">
        <v>0</v>
      </c>
    </row>
    <row spans="1:3" r="26">
      <c t="s" s="4" r="A26">
        <v>310</v>
      </c>
      <c t="n" s="6" r="B26">
        <v>766868</v>
      </c>
      <c t="n" s="6" r="C26">
        <v>0</v>
      </c>
    </row>
    <row spans="1:3" r="27">
      <c t="s" s="4" r="A27">
        <v>311</v>
      </c>
      <c t="n" s="6" r="B27">
        <v>520871</v>
      </c>
      <c t="n" s="6" r="C27">
        <v>465116</v>
      </c>
    </row>
    <row spans="1:3" r="28">
      <c t="s" s="4" r="A28">
        <v>156</v>
      </c>
      <c t="n" s="7" r="B28">
        <v>11458486</v>
      </c>
      <c t="n" s="7" r="C28">
        <v>626161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61"/>
    <col customWidth="1" max="2" min="2" width="15"/>
    <col customWidth="1" max="3" min="3" width="16"/>
  </cols>
  <sheetData>
    <row spans="1:3" r="1">
      <c t="s" s="1" r="A1">
        <v>315</v>
      </c>
      <c t="s" s="2" r="B1">
        <v>1</v>
      </c>
      <c t="s" s="2" r="C1">
        <v>287</v>
      </c>
    </row>
    <row spans="1:3" r="2">
      <c t="s" s="2" r="B2">
        <v>2</v>
      </c>
      <c t="s" s="2" r="C2">
        <v>28</v>
      </c>
    </row>
    <row spans="1:3" r="3">
      <c t="s" s="4" r="A3">
        <v>316</v>
      </c>
      <c t="n" s="7" r="B3">
        <v>6261616</v>
      </c>
      <c t="n" s="7" r="C3">
        <v>0</v>
      </c>
    </row>
    <row spans="1:3" r="4">
      <c t="s" s="4" r="A4">
        <v>317</v>
      </c>
      <c t="n" s="6" r="B4">
        <v>8464800</v>
      </c>
      <c t="n" s="6" r="C4">
        <v>6261616</v>
      </c>
    </row>
    <row spans="1:3" r="5">
      <c t="s" s="4" r="A5">
        <v>318</v>
      </c>
      <c t="n" s="6" r="B5">
        <v>-3528795</v>
      </c>
    </row>
    <row spans="1:3" r="6">
      <c t="s" s="4" r="A6">
        <v>319</v>
      </c>
      <c t="n" s="6" r="B6">
        <v>260865</v>
      </c>
    </row>
    <row spans="1:3" r="7">
      <c t="s" s="4" r="A7">
        <v>320</v>
      </c>
      <c t="n" s="6" r="B7">
        <v>11458486</v>
      </c>
      <c t="n" s="6" r="C7">
        <v>6261616</v>
      </c>
    </row>
    <row spans="1:3" r="8">
      <c t="s" s="4" r="A8">
        <v>95</v>
      </c>
    </row>
    <row spans="1:3" r="9">
      <c t="s" s="4" r="A9">
        <v>316</v>
      </c>
      <c t="n" s="6" r="B9">
        <v>5796500</v>
      </c>
      <c t="n" s="6" r="C9">
        <v>0</v>
      </c>
    </row>
    <row spans="1:3" r="10">
      <c t="s" s="4" r="A10">
        <v>317</v>
      </c>
      <c t="n" s="6" r="B10">
        <v>7277000</v>
      </c>
      <c t="n" s="6" r="C10">
        <v>5796500</v>
      </c>
    </row>
    <row spans="1:3" r="11">
      <c t="s" s="4" r="A11">
        <v>318</v>
      </c>
      <c t="n" s="6" r="B11">
        <v>-3063679</v>
      </c>
    </row>
    <row spans="1:3" r="12">
      <c t="s" s="4" r="A12">
        <v>319</v>
      </c>
      <c t="n" s="6" r="B12">
        <v>-35502</v>
      </c>
    </row>
    <row spans="1:3" r="13">
      <c t="s" s="4" r="A13">
        <v>320</v>
      </c>
      <c t="n" s="6" r="B13">
        <v>9974319</v>
      </c>
      <c t="n" s="6" r="C13">
        <v>5796500</v>
      </c>
    </row>
    <row spans="1:3" r="14">
      <c t="s" s="4" r="A14">
        <v>104</v>
      </c>
    </row>
    <row spans="1:3" r="15">
      <c t="s" s="4" r="A15">
        <v>316</v>
      </c>
      <c t="n" s="6" r="B15">
        <v>0</v>
      </c>
      <c t="n" s="6" r="C15">
        <v>0</v>
      </c>
    </row>
    <row spans="1:3" r="16">
      <c t="s" s="4" r="A16">
        <v>317</v>
      </c>
      <c t="n" s="6" r="B16">
        <v>0</v>
      </c>
      <c t="n" s="6" r="C16">
        <v>0</v>
      </c>
    </row>
    <row spans="1:3" r="17">
      <c t="s" s="4" r="A17">
        <v>318</v>
      </c>
      <c t="n" s="6" r="B17">
        <v>0</v>
      </c>
    </row>
    <row spans="1:3" r="18">
      <c t="s" s="4" r="A18">
        <v>319</v>
      </c>
      <c t="n" s="6" r="B18">
        <v>196428</v>
      </c>
    </row>
    <row spans="1:3" r="19">
      <c t="s" s="4" r="A19">
        <v>320</v>
      </c>
      <c t="n" s="6" r="B19">
        <v>196428</v>
      </c>
      <c t="n" s="6" r="C19">
        <v>0</v>
      </c>
    </row>
    <row spans="1:3" r="20">
      <c t="s" s="4" r="A20">
        <v>310</v>
      </c>
    </row>
    <row spans="1:3" r="21">
      <c t="s" s="4" r="A21">
        <v>316</v>
      </c>
      <c t="n" s="6" r="B21">
        <v>0</v>
      </c>
      <c t="n" s="6" r="C21">
        <v>0</v>
      </c>
    </row>
    <row spans="1:3" r="22">
      <c t="s" s="4" r="A22">
        <v>317</v>
      </c>
      <c t="n" s="6" r="B22">
        <v>687800</v>
      </c>
      <c t="n" s="6" r="C22">
        <v>0</v>
      </c>
    </row>
    <row spans="1:3" r="23">
      <c t="s" s="4" r="A23">
        <v>318</v>
      </c>
      <c t="n" s="6" r="B23">
        <v>0</v>
      </c>
    </row>
    <row spans="1:3" r="24">
      <c t="s" s="4" r="A24">
        <v>319</v>
      </c>
      <c t="n" s="6" r="B24">
        <v>79068</v>
      </c>
    </row>
    <row spans="1:3" r="25">
      <c t="s" s="4" r="A25">
        <v>320</v>
      </c>
      <c t="n" s="6" r="B25">
        <v>766868</v>
      </c>
      <c t="n" s="6" r="C25">
        <v>0</v>
      </c>
    </row>
    <row spans="1:3" r="26">
      <c t="s" s="4" r="A26">
        <v>311</v>
      </c>
    </row>
    <row spans="1:3" r="27">
      <c t="s" s="4" r="A27">
        <v>316</v>
      </c>
      <c t="n" s="6" r="B27">
        <v>465116</v>
      </c>
      <c t="n" s="6" r="C27">
        <v>0</v>
      </c>
    </row>
    <row spans="1:3" r="28">
      <c t="s" s="4" r="A28">
        <v>317</v>
      </c>
      <c t="n" s="6" r="B28">
        <v>500000</v>
      </c>
      <c t="n" s="6" r="C28">
        <v>465116</v>
      </c>
    </row>
    <row spans="1:3" r="29">
      <c t="s" s="4" r="A29">
        <v>318</v>
      </c>
      <c t="n" s="6" r="B29">
        <v>-465116</v>
      </c>
    </row>
    <row spans="1:3" r="30">
      <c t="s" s="4" r="A30">
        <v>319</v>
      </c>
      <c t="n" s="6" r="B30">
        <v>20871</v>
      </c>
    </row>
    <row spans="1:3" r="31">
      <c t="s" s="4" r="A31">
        <v>320</v>
      </c>
      <c t="n" s="7" r="B31">
        <v>520871</v>
      </c>
      <c t="n" s="7" r="C31">
        <v>4651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61"/>
    <col customWidth="1" max="2" min="2" width="29"/>
    <col customWidth="1" max="3" min="3" width="30"/>
    <col customWidth="1" max="4" min="4" width="14"/>
  </cols>
  <sheetData>
    <row spans="1:4" r="1">
      <c t="s" s="1" r="A1">
        <v>321</v>
      </c>
      <c t="s" s="2" r="B1">
        <v>1</v>
      </c>
      <c t="s" s="2" r="C1">
        <v>287</v>
      </c>
    </row>
    <row spans="1:4" r="2">
      <c t="s" s="2" r="B2">
        <v>2</v>
      </c>
      <c t="s" s="2" r="C2">
        <v>28</v>
      </c>
      <c t="s" s="2" r="D2">
        <v>322</v>
      </c>
    </row>
    <row spans="1:4" r="3">
      <c t="s" s="4" r="A3">
        <v>323</v>
      </c>
      <c t="n" s="7" r="B3">
        <v>11458486</v>
      </c>
      <c t="n" s="7" r="C3">
        <v>6261616</v>
      </c>
      <c t="n" s="7" r="D3">
        <v>0</v>
      </c>
    </row>
    <row spans="1:4" r="4">
      <c t="s" s="4" r="A4">
        <v>95</v>
      </c>
    </row>
    <row spans="1:4" r="5">
      <c t="s" s="4" r="A5">
        <v>323</v>
      </c>
      <c t="n" s="7" r="B5">
        <v>9974319</v>
      </c>
      <c t="n" s="7" r="C5">
        <v>5796500</v>
      </c>
      <c t="n" s="6" r="D5">
        <v>0</v>
      </c>
    </row>
    <row spans="1:4" r="6">
      <c t="s" s="4" r="A6">
        <v>324</v>
      </c>
      <c t="s" s="4" r="B6">
        <v>325</v>
      </c>
      <c t="s" s="4" r="C6">
        <v>325</v>
      </c>
    </row>
    <row spans="1:4" r="7">
      <c t="s" s="4" r="A7">
        <v>326</v>
      </c>
      <c t="s" s="4" r="B7">
        <v>327</v>
      </c>
      <c t="s" s="4" r="C7">
        <v>327</v>
      </c>
    </row>
    <row spans="1:4" r="8">
      <c t="s" s="4" r="A8">
        <v>328</v>
      </c>
      <c t="s" s="4" r="B8">
        <v>329</v>
      </c>
      <c t="s" s="4" r="C8">
        <v>330</v>
      </c>
    </row>
    <row spans="1:4" r="9">
      <c t="s" s="4" r="A9">
        <v>104</v>
      </c>
    </row>
    <row spans="1:4" r="10">
      <c t="s" s="4" r="A10">
        <v>323</v>
      </c>
      <c t="n" s="7" r="B10">
        <v>196428</v>
      </c>
      <c t="n" s="7" r="C10">
        <v>0</v>
      </c>
      <c t="n" s="6" r="D10">
        <v>0</v>
      </c>
    </row>
    <row spans="1:4" r="11">
      <c t="s" s="4" r="A11">
        <v>324</v>
      </c>
      <c t="s" s="4" r="B11">
        <v>331</v>
      </c>
    </row>
    <row spans="1:4" r="12">
      <c t="s" s="4" r="A12">
        <v>326</v>
      </c>
      <c t="s" s="4" r="B12">
        <v>332</v>
      </c>
    </row>
    <row spans="1:4" r="13">
      <c t="s" s="4" r="A13">
        <v>328</v>
      </c>
      <c t="n" s="7" r="B13">
        <v>196428</v>
      </c>
    </row>
    <row spans="1:4" r="14">
      <c t="s" s="4" r="A14">
        <v>310</v>
      </c>
    </row>
    <row spans="1:4" r="15">
      <c t="s" s="4" r="A15">
        <v>323</v>
      </c>
      <c t="n" s="7" r="B15">
        <v>766868</v>
      </c>
      <c t="n" s="6" r="C15">
        <v>0</v>
      </c>
      <c t="n" s="6" r="D15">
        <v>0</v>
      </c>
    </row>
    <row spans="1:4" r="16">
      <c t="s" s="4" r="A16">
        <v>324</v>
      </c>
      <c t="s" s="4" r="B16">
        <v>333</v>
      </c>
    </row>
    <row spans="1:4" r="17">
      <c t="s" s="4" r="A17">
        <v>326</v>
      </c>
      <c t="s" s="4" r="B17">
        <v>334</v>
      </c>
    </row>
    <row spans="1:4" r="18">
      <c t="s" s="4" r="A18">
        <v>328</v>
      </c>
      <c t="s" s="4" r="B18">
        <v>335</v>
      </c>
    </row>
    <row spans="1:4" r="19">
      <c t="s" s="4" r="A19">
        <v>311</v>
      </c>
    </row>
    <row spans="1:4" r="20">
      <c t="s" s="4" r="A20">
        <v>323</v>
      </c>
      <c t="n" s="7" r="B20">
        <v>520871</v>
      </c>
      <c t="n" s="7" r="C20">
        <v>465116</v>
      </c>
      <c t="n" s="7" r="D20">
        <v>0</v>
      </c>
    </row>
    <row spans="1:4" r="21">
      <c t="s" s="4" r="A21">
        <v>324</v>
      </c>
      <c t="s" s="4" r="B21">
        <v>336</v>
      </c>
      <c t="s" s="4" r="C21">
        <v>337</v>
      </c>
    </row>
    <row spans="1:4" r="22">
      <c t="s" s="4" r="A22">
        <v>326</v>
      </c>
      <c t="s" s="4" r="B22">
        <v>338</v>
      </c>
      <c t="s" s="4" r="C22">
        <v>339</v>
      </c>
    </row>
    <row spans="1:4" r="23">
      <c t="s" s="4" r="A23">
        <v>328</v>
      </c>
      <c t="n" s="7" r="B23">
        <v>520871</v>
      </c>
      <c t="n" s="6" r="C23">
        <v>46511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53"/>
    <col customWidth="1" max="2" min="2" width="21"/>
  </cols>
  <sheetData>
    <row spans="1:2" r="1">
      <c t="s" s="1" r="A1">
        <v>340</v>
      </c>
      <c t="s" s="2" r="B1">
        <v>341</v>
      </c>
    </row>
    <row spans="1:2" r="2">
      <c t="s" s="3" r="A2">
        <v>342</v>
      </c>
    </row>
    <row spans="1:2" r="3">
      <c t="s" s="4" r="A3">
        <v>343</v>
      </c>
      <c t="n" s="7" r="B3">
        <v>34884</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5"/>
  </cols>
  <sheetData>
    <row spans="1:5" r="1">
      <c t="s" s="1" r="A1">
        <v>344</v>
      </c>
      <c t="s" s="2" r="B1">
        <v>121</v>
      </c>
      <c t="s" s="2" r="D1">
        <v>122</v>
      </c>
      <c t="s" s="2" r="E1">
        <v>1</v>
      </c>
    </row>
    <row spans="1:5" r="2">
      <c t="s" s="2" r="B2">
        <v>2</v>
      </c>
      <c t="s" s="2" r="C2">
        <v>123</v>
      </c>
      <c t="s" s="2" r="D2">
        <v>123</v>
      </c>
      <c t="s" s="2" r="E2">
        <v>2</v>
      </c>
    </row>
    <row spans="1:5" r="3">
      <c t="s" s="3" r="A3">
        <v>345</v>
      </c>
    </row>
    <row spans="1:5" r="4">
      <c t="s" s="4" r="A4">
        <v>170</v>
      </c>
      <c t="n" s="7" r="B4">
        <v>210437</v>
      </c>
      <c t="n" s="7" r="C4">
        <v>101844</v>
      </c>
      <c t="n" s="7" r="D4">
        <v>49534</v>
      </c>
      <c t="n" s="7" r="E4">
        <v>748003</v>
      </c>
    </row>
    <row spans="1:5" r="5">
      <c t="s" s="4" r="A5">
        <v>346</v>
      </c>
      <c t="n" s="6" r="B5">
        <v>1302662</v>
      </c>
      <c t="n" s="6" r="C5">
        <v>434887</v>
      </c>
      <c t="n" s="6" r="D5">
        <v>387343</v>
      </c>
      <c t="n" s="6" r="E5">
        <v>1092250</v>
      </c>
    </row>
    <row spans="1:5" r="6">
      <c t="s" s="4" r="A6">
        <v>347</v>
      </c>
      <c t="n" s="8" r="B6">
        <v>0.16</v>
      </c>
      <c t="n" s="8" r="C6">
        <v>0.23</v>
      </c>
      <c t="n" s="8" r="D6">
        <v>0.13</v>
      </c>
      <c t="n" s="8" r="E6">
        <v>0.6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51"/>
    <col customWidth="1" max="2" min="2" width="15"/>
    <col customWidth="1" max="3" min="3" width="14"/>
    <col customWidth="1" max="4" min="4" width="15"/>
    <col customWidth="1" max="5" min="5" width="16"/>
  </cols>
  <sheetData>
    <row spans="1:5" r="1">
      <c t="s" s="1" r="A1">
        <v>348</v>
      </c>
      <c t="s" s="2" r="B1">
        <v>121</v>
      </c>
      <c t="s" s="2" r="D1">
        <v>122</v>
      </c>
      <c t="s" s="2" r="E1">
        <v>1</v>
      </c>
    </row>
    <row spans="1:5" r="2">
      <c t="s" s="2" r="B2">
        <v>2</v>
      </c>
      <c t="s" s="2" r="C2">
        <v>123</v>
      </c>
      <c t="s" s="2" r="D2">
        <v>123</v>
      </c>
      <c t="s" s="2" r="E2">
        <v>2</v>
      </c>
    </row>
    <row spans="1:5" r="3">
      <c t="s" s="4" r="A3">
        <v>349</v>
      </c>
      <c t="n" s="8" r="B3">
        <v>0.19</v>
      </c>
      <c t="n" s="8" r="C3">
        <v>0.19</v>
      </c>
      <c t="n" s="8" r="D3">
        <v>0.19</v>
      </c>
      <c t="n" s="8" r="E3">
        <v>0.5600000000000001</v>
      </c>
    </row>
    <row spans="1:5" r="4">
      <c t="s" s="4" r="A4">
        <v>350</v>
      </c>
    </row>
    <row spans="1:5" r="5">
      <c t="s" s="4" r="A5">
        <v>351</v>
      </c>
      <c t="s" s="4" r="E5">
        <v>352</v>
      </c>
    </row>
    <row spans="1:5" r="6">
      <c t="s" s="4" r="A6">
        <v>353</v>
      </c>
      <c t="s" s="4" r="E6">
        <v>354</v>
      </c>
    </row>
    <row spans="1:5" r="7">
      <c t="s" s="4" r="A7">
        <v>349</v>
      </c>
      <c t="n" s="9" r="E7">
        <v>0.0625</v>
      </c>
    </row>
    <row spans="1:5" r="8">
      <c t="s" s="4" r="A8">
        <v>355</v>
      </c>
      <c t="n" s="7" r="E8">
        <v>52455</v>
      </c>
    </row>
    <row spans="1:5" r="9">
      <c t="s" s="4" r="A9">
        <v>356</v>
      </c>
    </row>
    <row spans="1:5" r="10">
      <c t="s" s="4" r="A10">
        <v>351</v>
      </c>
      <c t="s" s="4" r="E10">
        <v>357</v>
      </c>
    </row>
    <row spans="1:5" r="11">
      <c t="s" s="4" r="A11">
        <v>353</v>
      </c>
      <c t="s" s="4" r="E11">
        <v>358</v>
      </c>
    </row>
    <row spans="1:5" r="12">
      <c t="s" s="4" r="A12">
        <v>349</v>
      </c>
      <c t="n" s="9" r="E12">
        <v>0.0625</v>
      </c>
    </row>
    <row spans="1:5" r="13">
      <c t="s" s="4" r="A13">
        <v>355</v>
      </c>
      <c t="n" s="7" r="E13">
        <v>53205</v>
      </c>
    </row>
    <row spans="1:5" r="14">
      <c t="s" s="4" r="A14">
        <v>359</v>
      </c>
    </row>
    <row spans="1:5" r="15">
      <c t="s" s="4" r="A15">
        <v>351</v>
      </c>
      <c t="s" s="4" r="E15">
        <v>360</v>
      </c>
    </row>
    <row spans="1:5" r="16">
      <c t="s" s="4" r="A16">
        <v>353</v>
      </c>
      <c t="s" s="4" r="E16">
        <v>361</v>
      </c>
    </row>
    <row spans="1:5" r="17">
      <c t="s" s="4" r="A17">
        <v>349</v>
      </c>
      <c t="n" s="9" r="E17">
        <v>0.0625</v>
      </c>
    </row>
    <row spans="1:5" r="18">
      <c t="s" s="4" r="A18">
        <v>355</v>
      </c>
      <c t="n" s="7" r="E18">
        <v>59530</v>
      </c>
    </row>
    <row spans="1:5" r="19">
      <c t="s" s="4" r="A19">
        <v>362</v>
      </c>
    </row>
    <row spans="1:5" r="20">
      <c t="s" s="4" r="A20">
        <v>351</v>
      </c>
      <c t="s" s="4" r="E20">
        <v>363</v>
      </c>
    </row>
    <row spans="1:5" r="21">
      <c t="s" s="4" r="A21">
        <v>353</v>
      </c>
      <c t="s" s="4" r="E21">
        <v>364</v>
      </c>
    </row>
    <row spans="1:5" r="22">
      <c t="s" s="4" r="A22">
        <v>349</v>
      </c>
      <c t="n" s="9" r="E22">
        <v>0.0625</v>
      </c>
    </row>
    <row spans="1:5" r="23">
      <c t="s" s="4" r="A23">
        <v>355</v>
      </c>
      <c t="n" s="7" r="E23">
        <v>69502</v>
      </c>
    </row>
    <row spans="1:5" r="24">
      <c t="s" s="4" r="A24">
        <v>365</v>
      </c>
    </row>
    <row spans="1:5" r="25">
      <c t="s" s="4" r="A25">
        <v>351</v>
      </c>
      <c t="s" s="4" r="E25">
        <v>366</v>
      </c>
    </row>
    <row spans="1:5" r="26">
      <c t="s" s="4" r="A26">
        <v>353</v>
      </c>
      <c t="s" s="4" r="E26">
        <v>367</v>
      </c>
    </row>
    <row spans="1:5" r="27">
      <c t="s" s="4" r="A27">
        <v>349</v>
      </c>
      <c t="n" s="9" r="E27">
        <v>0.0625</v>
      </c>
    </row>
    <row spans="1:5" r="28">
      <c t="s" s="4" r="A28">
        <v>355</v>
      </c>
      <c t="n" s="7" r="E28">
        <v>70264</v>
      </c>
    </row>
    <row spans="1:5" r="29">
      <c t="s" s="4" r="A29">
        <v>368</v>
      </c>
    </row>
    <row spans="1:5" r="30">
      <c t="s" s="4" r="A30">
        <v>351</v>
      </c>
      <c t="s" s="4" r="E30">
        <v>369</v>
      </c>
    </row>
    <row spans="1:5" r="31">
      <c t="s" s="4" r="A31">
        <v>353</v>
      </c>
      <c t="s" s="4" r="E31">
        <v>370</v>
      </c>
    </row>
    <row spans="1:5" r="32">
      <c t="s" s="4" r="A32">
        <v>349</v>
      </c>
      <c t="n" s="9" r="E32">
        <v>0.0625</v>
      </c>
    </row>
    <row spans="1:5" r="33">
      <c t="s" s="4" r="A33">
        <v>355</v>
      </c>
      <c t="n" s="7" r="E33">
        <v>72542</v>
      </c>
    </row>
    <row spans="1:5" r="34">
      <c t="s" s="4" r="A34">
        <v>371</v>
      </c>
    </row>
    <row spans="1:5" r="35">
      <c t="s" s="4" r="A35">
        <v>351</v>
      </c>
      <c t="s" s="4" r="E35">
        <v>372</v>
      </c>
    </row>
    <row spans="1:5" r="36">
      <c t="s" s="4" r="A36">
        <v>353</v>
      </c>
      <c t="s" s="4" r="E36">
        <v>373</v>
      </c>
    </row>
    <row spans="1:5" r="37">
      <c t="s" s="4" r="A37">
        <v>349</v>
      </c>
      <c t="n" s="9" r="E37">
        <v>0.0625</v>
      </c>
    </row>
    <row spans="1:5" r="38">
      <c t="s" s="4" r="A38">
        <v>355</v>
      </c>
      <c t="n" s="7" r="E38">
        <v>76954</v>
      </c>
    </row>
    <row spans="1:5" r="39">
      <c t="s" s="4" r="A39">
        <v>374</v>
      </c>
    </row>
    <row spans="1:5" r="40">
      <c t="s" s="4" r="A40">
        <v>351</v>
      </c>
      <c t="s" s="4" r="E40">
        <v>375</v>
      </c>
    </row>
    <row spans="1:5" r="41">
      <c t="s" s="4" r="A41">
        <v>353</v>
      </c>
      <c t="s" s="4" r="E41">
        <v>375</v>
      </c>
    </row>
    <row spans="1:5" r="42">
      <c t="s" s="4" r="A42">
        <v>349</v>
      </c>
      <c t="n" s="9" r="E42">
        <v>0.0625</v>
      </c>
    </row>
    <row spans="1:5" r="43">
      <c t="s" s="4" r="A43">
        <v>355</v>
      </c>
      <c t="n" s="7" r="E43">
        <v>84793</v>
      </c>
    </row>
    <row spans="1:5" r="44">
      <c t="s" s="4" r="A44">
        <v>376</v>
      </c>
    </row>
    <row spans="1:5" r="45">
      <c t="s" s="4" r="A45">
        <v>351</v>
      </c>
      <c t="s" s="4" r="E45">
        <v>377</v>
      </c>
    </row>
    <row spans="1:5" r="46">
      <c t="s" s="4" r="A46">
        <v>353</v>
      </c>
      <c t="s" s="4" r="E46">
        <v>378</v>
      </c>
    </row>
    <row spans="1:5" r="47">
      <c t="s" s="4" r="A47">
        <v>349</v>
      </c>
      <c t="n" s="9" r="E47">
        <v>0.0625</v>
      </c>
    </row>
    <row spans="1:5" r="48">
      <c t="s" s="4" r="A48">
        <v>355</v>
      </c>
      <c t="n" s="7" r="E48">
        <v>90605</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5"/>
    <col customWidth="1" max="5" min="5" width="15"/>
  </cols>
  <sheetData>
    <row spans="1:5" r="1">
      <c t="s" s="1" r="A1">
        <v>379</v>
      </c>
      <c t="s" s="2" r="B1">
        <v>121</v>
      </c>
      <c t="s" s="2" r="D1">
        <v>122</v>
      </c>
      <c t="s" s="2" r="E1">
        <v>1</v>
      </c>
    </row>
    <row spans="1:5" r="2">
      <c t="s" s="2" r="B2">
        <v>2</v>
      </c>
      <c t="s" s="2" r="C2">
        <v>123</v>
      </c>
      <c t="s" s="2" r="D2">
        <v>123</v>
      </c>
      <c t="s" s="2" r="E2">
        <v>2</v>
      </c>
    </row>
    <row spans="1:5" r="3">
      <c t="s" s="3" r="A3">
        <v>380</v>
      </c>
    </row>
    <row spans="1:5" r="4">
      <c t="s" s="4" r="A4">
        <v>381</v>
      </c>
      <c t="n" s="7" r="D4">
        <v>0</v>
      </c>
      <c t="n" s="8" r="E4">
        <v>9.859999999999999</v>
      </c>
    </row>
    <row spans="1:5" r="5">
      <c t="s" s="4" r="A5">
        <v>382</v>
      </c>
      <c t="n" s="7" r="B5">
        <v>0</v>
      </c>
      <c t="n" s="7" r="C5">
        <v>10</v>
      </c>
      <c t="n" s="6" r="D5">
        <v>10</v>
      </c>
      <c t="n" s="6" r="E5">
        <v>0</v>
      </c>
    </row>
    <row spans="1:5" r="6">
      <c t="s" s="4" r="A6">
        <v>383</v>
      </c>
      <c t="n" s="10" r="D6">
        <v>0.19</v>
      </c>
      <c t="n" s="10" r="E6">
        <v>0.45</v>
      </c>
    </row>
    <row spans="1:5" r="7">
      <c t="s" s="4" r="A7">
        <v>384</v>
      </c>
      <c t="n" s="6" r="D7">
        <v>0</v>
      </c>
      <c t="n" s="10" r="E7">
        <v>0.24</v>
      </c>
    </row>
    <row spans="1:5" r="8">
      <c t="s" s="4" r="A8">
        <v>385</v>
      </c>
      <c t="n" s="10" r="D8">
        <v>10.19</v>
      </c>
      <c t="n" s="10" r="E8">
        <v>0.6899999999999999</v>
      </c>
    </row>
    <row spans="1:5" r="9">
      <c t="s" s="4" r="A9">
        <v>386</v>
      </c>
      <c t="n" s="6" r="D9">
        <v>0</v>
      </c>
      <c t="n" s="10" r="E9">
        <v>0.07000000000000001</v>
      </c>
    </row>
    <row spans="1:5" r="10">
      <c t="s" s="4" r="A10">
        <v>387</v>
      </c>
      <c t="n" s="10" r="B10">
        <v>-0.19</v>
      </c>
      <c t="n" s="10" r="C10">
        <v>-0.19</v>
      </c>
      <c t="n" s="10" r="D10">
        <v>-0.19</v>
      </c>
      <c t="n" s="10" r="E10">
        <v>-0.5600000000000001</v>
      </c>
    </row>
    <row spans="1:5" r="11">
      <c t="s" s="4" r="A11">
        <v>147</v>
      </c>
      <c t="n" s="10" r="D11">
        <v>-0.07000000000000001</v>
      </c>
      <c t="n" s="6" r="E11">
        <v>0</v>
      </c>
    </row>
    <row spans="1:5" r="12">
      <c t="s" s="4" r="A12">
        <v>388</v>
      </c>
      <c t="n" s="8" r="B12">
        <v>10.06</v>
      </c>
      <c t="n" s="8" r="C12">
        <v>9.93</v>
      </c>
      <c t="n" s="8" r="D12">
        <v>9.93</v>
      </c>
      <c t="n" s="8" r="E12">
        <v>10.06</v>
      </c>
    </row>
    <row spans="1:5" r="13">
      <c t="s" s="4" r="A13">
        <v>389</v>
      </c>
      <c t="n" s="6" r="B13">
        <v>1576779</v>
      </c>
      <c t="n" s="6" r="C13">
        <v>440300</v>
      </c>
      <c t="n" s="6" r="D13">
        <v>440300</v>
      </c>
      <c t="n" s="6" r="E13">
        <v>1576779</v>
      </c>
    </row>
    <row spans="1:5" r="14">
      <c t="s" s="3" r="A14">
        <v>390</v>
      </c>
    </row>
    <row spans="1:5" r="15">
      <c t="s" s="4" r="A15">
        <v>391</v>
      </c>
      <c t="n" s="7" r="D15">
        <v>3809582</v>
      </c>
      <c t="n" s="7" r="E15">
        <v>10873238</v>
      </c>
    </row>
    <row spans="1:5" r="16">
      <c t="s" s="4" r="A16">
        <v>392</v>
      </c>
      <c t="s" s="4" r="D16">
        <v>393</v>
      </c>
      <c t="s" s="4" r="E16">
        <v>394</v>
      </c>
    </row>
    <row spans="1:5" r="17">
      <c t="s" s="4" r="A17">
        <v>395</v>
      </c>
      <c t="s" s="4" r="D17">
        <v>396</v>
      </c>
      <c t="s" s="4" r="E17">
        <v>397</v>
      </c>
    </row>
    <row spans="1:5" r="18">
      <c t="s" s="4" r="A18">
        <v>398</v>
      </c>
      <c t="s" s="4" r="D18">
        <v>399</v>
      </c>
      <c t="s" s="4" r="E18">
        <v>400</v>
      </c>
    </row>
    <row spans="1:5" r="19">
      <c t="s" s="4" r="A19">
        <v>401</v>
      </c>
      <c t="s" s="4" r="D19">
        <v>402</v>
      </c>
      <c t="s" s="4" r="E19">
        <v>403</v>
      </c>
    </row>
    <row spans="1:5" r="20">
      <c t="s" s="4" r="A20">
        <v>404</v>
      </c>
      <c t="s" s="4" r="D20">
        <v>405</v>
      </c>
      <c t="s" s="4" r="E20">
        <v>40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42"/>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58</v>
      </c>
      <c t="s" s="2" r="B1">
        <v>2</v>
      </c>
      <c t="s" s="2" r="C1">
        <v>28</v>
      </c>
    </row>
    <row spans="1:3" r="2">
      <c t="s" s="4" r="A2">
        <v>53</v>
      </c>
      <c t="n" s="7" r="B2">
        <v>11197621</v>
      </c>
      <c t="n" s="7" r="C2">
        <v>6261616</v>
      </c>
    </row>
    <row spans="1:3" r="3">
      <c t="s" s="4" r="A3">
        <v>59</v>
      </c>
      <c t="n" s="6" r="B3">
        <v>11458486</v>
      </c>
      <c t="n" s="7" r="C3">
        <v>6261616</v>
      </c>
    </row>
    <row spans="1:3" r="4">
      <c t="s" s="4" r="A4">
        <v>60</v>
      </c>
      <c t="n" s="7" r="B4">
        <v>260865</v>
      </c>
    </row>
    <row spans="1:3" r="5">
      <c t="s" s="4" r="A5">
        <v>61</v>
      </c>
      <c t="s" s="4" r="B5">
        <v>62</v>
      </c>
      <c t="s" s="4" r="C5">
        <v>63</v>
      </c>
    </row>
    <row spans="1:3" r="6">
      <c t="s" s="4" r="A6">
        <v>64</v>
      </c>
    </row>
    <row spans="1:3" r="7">
      <c t="s" s="4" r="A7">
        <v>53</v>
      </c>
      <c t="n" s="7" r="B7">
        <v>2500000</v>
      </c>
    </row>
    <row spans="1:3" r="8">
      <c t="s" s="4" r="A8">
        <v>59</v>
      </c>
      <c t="n" s="7" r="B8">
        <v>2500000</v>
      </c>
    </row>
    <row spans="1:3" r="9">
      <c t="s" s="4" r="A9">
        <v>65</v>
      </c>
      <c t="s" s="4" r="B9">
        <v>66</v>
      </c>
    </row>
    <row spans="1:3" r="10">
      <c t="s" s="4" r="A10">
        <v>60</v>
      </c>
      <c t="n" s="7" r="B10">
        <v>0</v>
      </c>
    </row>
    <row spans="1:3" r="11">
      <c t="s" s="4" r="A11">
        <v>61</v>
      </c>
      <c t="s" s="4" r="B11">
        <v>67</v>
      </c>
    </row>
    <row spans="1:3" r="12">
      <c t="s" s="4" r="A12">
        <v>68</v>
      </c>
    </row>
    <row spans="1:3" r="13">
      <c t="s" s="4" r="A13">
        <v>53</v>
      </c>
      <c t="n" s="7" r="B13">
        <v>500000</v>
      </c>
    </row>
    <row spans="1:3" r="14">
      <c t="s" s="4" r="A14">
        <v>59</v>
      </c>
      <c t="n" s="7" r="B14">
        <v>500000</v>
      </c>
    </row>
    <row spans="1:3" r="15">
      <c t="s" s="4" r="A15">
        <v>65</v>
      </c>
      <c t="s" s="4" r="B15">
        <v>69</v>
      </c>
    </row>
    <row spans="1:3" r="16">
      <c t="s" s="4" r="A16">
        <v>60</v>
      </c>
      <c t="n" s="7" r="B16">
        <v>0</v>
      </c>
    </row>
    <row spans="1:3" r="17">
      <c t="s" s="4" r="A17">
        <v>61</v>
      </c>
      <c t="s" s="4" r="B17">
        <v>70</v>
      </c>
    </row>
    <row spans="1:3" r="18">
      <c t="s" s="4" r="A18">
        <v>71</v>
      </c>
    </row>
    <row spans="1:3" r="19">
      <c t="s" s="4" r="A19">
        <v>53</v>
      </c>
      <c t="n" s="7" r="B19">
        <v>500000</v>
      </c>
    </row>
    <row spans="1:3" r="20">
      <c t="s" s="4" r="A20">
        <v>59</v>
      </c>
      <c t="n" s="7" r="B20">
        <v>500000</v>
      </c>
    </row>
    <row spans="1:3" r="21">
      <c t="s" s="4" r="A21">
        <v>65</v>
      </c>
      <c t="s" s="4" r="B21">
        <v>69</v>
      </c>
    </row>
    <row spans="1:3" r="22">
      <c t="s" s="4" r="A22">
        <v>60</v>
      </c>
      <c t="n" s="7" r="B22">
        <v>0</v>
      </c>
    </row>
    <row spans="1:3" r="23">
      <c t="s" s="4" r="A23">
        <v>61</v>
      </c>
      <c t="s" s="4" r="B23">
        <v>70</v>
      </c>
    </row>
    <row spans="1:3" r="24">
      <c t="s" s="4" r="A24">
        <v>72</v>
      </c>
    </row>
    <row spans="1:3" r="25">
      <c t="s" s="4" r="A25">
        <v>53</v>
      </c>
      <c t="n" s="7" r="B25">
        <v>75000</v>
      </c>
    </row>
    <row spans="1:3" r="26">
      <c t="s" s="4" r="A26">
        <v>59</v>
      </c>
      <c t="n" s="7" r="B26">
        <v>75000</v>
      </c>
    </row>
    <row spans="1:3" r="27">
      <c t="s" s="4" r="A27">
        <v>65</v>
      </c>
      <c t="s" s="4" r="B27">
        <v>69</v>
      </c>
    </row>
    <row spans="1:3" r="28">
      <c t="s" s="4" r="A28">
        <v>60</v>
      </c>
      <c t="n" s="7" r="B28">
        <v>0</v>
      </c>
    </row>
    <row spans="1:3" r="29">
      <c t="s" s="4" r="A29">
        <v>61</v>
      </c>
      <c t="s" s="4" r="B29">
        <v>73</v>
      </c>
    </row>
    <row spans="1:3" r="30">
      <c t="s" s="4" r="A30">
        <v>74</v>
      </c>
    </row>
    <row spans="1:3" r="31">
      <c t="s" s="4" r="A31">
        <v>53</v>
      </c>
      <c t="n" s="7" r="B31">
        <v>375000</v>
      </c>
    </row>
    <row spans="1:3" r="32">
      <c t="s" s="4" r="A32">
        <v>59</v>
      </c>
      <c t="n" s="7" r="B32">
        <v>346391</v>
      </c>
    </row>
    <row spans="1:3" r="33">
      <c t="s" s="4" r="A33">
        <v>65</v>
      </c>
      <c t="s" s="4" r="B33">
        <v>66</v>
      </c>
    </row>
    <row spans="1:3" r="34">
      <c t="s" s="4" r="A34">
        <v>60</v>
      </c>
      <c t="n" s="7" r="B34">
        <v>-28609</v>
      </c>
    </row>
    <row spans="1:3" r="35">
      <c t="s" s="4" r="A35">
        <v>61</v>
      </c>
      <c t="s" s="4" r="B35">
        <v>75</v>
      </c>
    </row>
    <row spans="1:3" r="36">
      <c t="s" s="4" r="A36">
        <v>76</v>
      </c>
    </row>
    <row spans="1:3" r="37">
      <c t="s" s="4" r="A37">
        <v>53</v>
      </c>
      <c t="n" s="7" r="B37">
        <v>500000</v>
      </c>
      <c t="n" s="7" r="C37">
        <v>500000</v>
      </c>
    </row>
    <row spans="1:3" r="38">
      <c t="s" s="4" r="A38">
        <v>59</v>
      </c>
      <c t="n" s="7" r="B38">
        <v>500000</v>
      </c>
      <c t="n" s="7" r="C38">
        <v>500000</v>
      </c>
    </row>
    <row spans="1:3" r="39">
      <c t="s" s="4" r="A39">
        <v>65</v>
      </c>
      <c t="s" s="4" r="B39">
        <v>77</v>
      </c>
      <c t="s" s="4" r="C39">
        <v>77</v>
      </c>
    </row>
    <row spans="1:3" r="40">
      <c t="s" s="4" r="A40">
        <v>60</v>
      </c>
      <c t="n" s="7" r="B40">
        <v>0</v>
      </c>
    </row>
    <row spans="1:3" r="41">
      <c t="s" s="4" r="A41">
        <v>61</v>
      </c>
      <c t="s" s="4" r="B41">
        <v>70</v>
      </c>
      <c t="s" s="4" r="C41">
        <v>78</v>
      </c>
    </row>
    <row spans="1:3" r="42">
      <c t="s" s="4" r="A42">
        <v>79</v>
      </c>
    </row>
    <row spans="1:3" r="43">
      <c t="s" s="4" r="A43">
        <v>53</v>
      </c>
      <c t="n" s="7" r="B43">
        <v>1993821</v>
      </c>
      <c t="n" s="7" r="C43">
        <v>3257500</v>
      </c>
    </row>
    <row spans="1:3" r="44">
      <c t="s" s="4" r="A44">
        <v>59</v>
      </c>
      <c t="n" s="7" r="B44">
        <v>1993821</v>
      </c>
      <c t="n" s="7" r="C44">
        <v>3257500</v>
      </c>
    </row>
    <row spans="1:3" r="45">
      <c t="s" s="4" r="A45">
        <v>65</v>
      </c>
      <c t="s" s="4" r="B45">
        <v>77</v>
      </c>
      <c t="s" s="4" r="C45">
        <v>77</v>
      </c>
    </row>
    <row spans="1:3" r="46">
      <c t="s" s="4" r="A46">
        <v>60</v>
      </c>
      <c t="n" s="7" r="B46">
        <v>0</v>
      </c>
    </row>
    <row spans="1:3" r="47">
      <c t="s" s="4" r="A47">
        <v>61</v>
      </c>
      <c t="s" s="4" r="B47">
        <v>80</v>
      </c>
      <c t="s" s="4" r="C47">
        <v>81</v>
      </c>
    </row>
    <row spans="1:3" r="48">
      <c t="s" s="4" r="A48">
        <v>82</v>
      </c>
    </row>
    <row spans="1:3" r="49">
      <c t="s" s="4" r="A49">
        <v>53</v>
      </c>
      <c t="n" s="7" r="B49">
        <v>575000</v>
      </c>
    </row>
    <row spans="1:3" r="50">
      <c t="s" s="4" r="A50">
        <v>59</v>
      </c>
      <c t="n" s="7" r="B50">
        <v>575000</v>
      </c>
    </row>
    <row spans="1:3" r="51">
      <c t="s" s="4" r="A51">
        <v>65</v>
      </c>
      <c t="s" s="4" r="B51">
        <v>83</v>
      </c>
    </row>
    <row spans="1:3" r="52">
      <c t="s" s="4" r="A52">
        <v>60</v>
      </c>
      <c t="n" s="7" r="B52">
        <v>0</v>
      </c>
    </row>
    <row spans="1:3" r="53">
      <c t="s" s="4" r="A53">
        <v>61</v>
      </c>
      <c t="s" s="4" r="B53">
        <v>84</v>
      </c>
    </row>
    <row spans="1:3" r="54">
      <c t="s" s="4" r="A54">
        <v>85</v>
      </c>
    </row>
    <row spans="1:3" r="55">
      <c t="s" s="4" r="A55">
        <v>53</v>
      </c>
      <c t="n" s="7" r="B55">
        <v>800000</v>
      </c>
    </row>
    <row spans="1:3" r="56">
      <c t="s" s="4" r="A56">
        <v>59</v>
      </c>
      <c t="n" s="7" r="B56">
        <v>800000</v>
      </c>
    </row>
    <row spans="1:3" r="57">
      <c t="s" s="4" r="A57">
        <v>65</v>
      </c>
      <c t="s" s="4" r="B57">
        <v>86</v>
      </c>
    </row>
    <row spans="1:3" r="58">
      <c t="s" s="4" r="A58">
        <v>60</v>
      </c>
      <c t="n" s="7" r="B58">
        <v>0</v>
      </c>
    </row>
    <row spans="1:3" r="59">
      <c t="s" s="4" r="A59">
        <v>61</v>
      </c>
      <c t="s" s="4" r="B59">
        <v>87</v>
      </c>
    </row>
    <row spans="1:3" r="60">
      <c t="s" s="4" r="A60">
        <v>88</v>
      </c>
    </row>
    <row spans="1:3" r="61">
      <c t="s" s="4" r="A61">
        <v>53</v>
      </c>
      <c t="n" s="7" r="B61">
        <v>554000</v>
      </c>
      <c t="n" s="7" r="C61">
        <v>239000</v>
      </c>
    </row>
    <row spans="1:3" r="62">
      <c t="s" s="4" r="A62">
        <v>59</v>
      </c>
      <c t="n" s="7" r="B62">
        <v>547107</v>
      </c>
      <c t="n" s="7" r="C62">
        <v>239000</v>
      </c>
    </row>
    <row spans="1:3" r="63">
      <c t="s" s="4" r="A63">
        <v>65</v>
      </c>
      <c t="s" s="4" r="B63">
        <v>89</v>
      </c>
      <c t="s" s="4" r="C63">
        <v>89</v>
      </c>
    </row>
    <row spans="1:3" r="64">
      <c t="s" s="4" r="A64">
        <v>60</v>
      </c>
      <c t="n" s="7" r="B64">
        <v>-6893</v>
      </c>
    </row>
    <row spans="1:3" r="65">
      <c t="s" s="4" r="A65">
        <v>61</v>
      </c>
      <c t="s" s="4" r="B65">
        <v>90</v>
      </c>
      <c t="s" s="4" r="C65">
        <v>90</v>
      </c>
    </row>
    <row spans="1:3" r="66">
      <c t="s" s="4" r="A66">
        <v>91</v>
      </c>
    </row>
    <row spans="1:3" r="67">
      <c t="s" s="4" r="A67">
        <v>53</v>
      </c>
      <c t="n" s="7" r="B67">
        <v>987000</v>
      </c>
    </row>
    <row spans="1:3" r="68">
      <c t="s" s="4" r="A68">
        <v>59</v>
      </c>
      <c t="n" s="7" r="B68">
        <v>987000</v>
      </c>
    </row>
    <row spans="1:3" r="69">
      <c t="s" s="4" r="A69">
        <v>65</v>
      </c>
      <c t="s" s="4" r="B69">
        <v>66</v>
      </c>
    </row>
    <row spans="1:3" r="70">
      <c t="s" s="4" r="A70">
        <v>60</v>
      </c>
      <c t="n" s="7" r="B70">
        <v>0</v>
      </c>
    </row>
    <row spans="1:3" r="71">
      <c t="s" s="4" r="A71">
        <v>61</v>
      </c>
      <c t="s" s="4" r="B71">
        <v>92</v>
      </c>
    </row>
    <row spans="1:3" r="72">
      <c t="s" s="4" r="A72">
        <v>93</v>
      </c>
    </row>
    <row spans="1:3" r="73">
      <c t="s" s="4" r="A73">
        <v>53</v>
      </c>
      <c t="n" s="7" r="B73">
        <v>650000</v>
      </c>
    </row>
    <row spans="1:3" r="74">
      <c t="s" s="4" r="A74">
        <v>59</v>
      </c>
      <c t="n" s="7" r="B74">
        <v>650000</v>
      </c>
    </row>
    <row spans="1:3" r="75">
      <c t="s" s="4" r="A75">
        <v>65</v>
      </c>
      <c t="s" s="4" r="B75">
        <v>66</v>
      </c>
    </row>
    <row spans="1:3" r="76">
      <c t="s" s="4" r="A76">
        <v>61</v>
      </c>
      <c t="s" s="4" r="B76">
        <v>94</v>
      </c>
    </row>
    <row spans="1:3" r="77">
      <c t="s" s="4" r="A77">
        <v>95</v>
      </c>
    </row>
    <row spans="1:3" r="78">
      <c t="s" s="4" r="A78">
        <v>53</v>
      </c>
      <c t="n" s="7" r="B78">
        <v>10009821</v>
      </c>
      <c t="n" s="7" r="C78">
        <v>5796500</v>
      </c>
    </row>
    <row spans="1:3" r="79">
      <c t="s" s="4" r="A79">
        <v>59</v>
      </c>
      <c t="n" s="6" r="B79">
        <v>9974319</v>
      </c>
      <c t="n" s="7" r="C79">
        <v>5796500</v>
      </c>
    </row>
    <row spans="1:3" r="80">
      <c t="s" s="4" r="A80">
        <v>60</v>
      </c>
      <c t="n" s="7" r="B80">
        <v>-35502</v>
      </c>
    </row>
    <row spans="1:3" r="81">
      <c t="s" s="4" r="A81">
        <v>61</v>
      </c>
      <c t="s" s="4" r="B81">
        <v>96</v>
      </c>
      <c t="s" s="4" r="C81">
        <v>97</v>
      </c>
    </row>
    <row spans="1:3" r="82">
      <c t="s" s="4" r="A82">
        <v>98</v>
      </c>
    </row>
    <row spans="1:3" r="83">
      <c t="s" s="4" r="A83">
        <v>53</v>
      </c>
      <c t="n" s="7" r="B83">
        <v>0</v>
      </c>
    </row>
    <row spans="1:3" r="84">
      <c t="s" s="4" r="A84">
        <v>59</v>
      </c>
      <c t="n" s="6" r="B84">
        <v>0</v>
      </c>
    </row>
    <row spans="1:3" r="85">
      <c t="s" s="4" r="A85">
        <v>60</v>
      </c>
      <c t="n" s="7" r="B85">
        <v>0</v>
      </c>
    </row>
    <row spans="1:3" r="86">
      <c t="s" s="4" r="A86">
        <v>99</v>
      </c>
      <c t="n" s="6" r="B86">
        <v>49</v>
      </c>
    </row>
    <row spans="1:3" r="87">
      <c t="s" s="4" r="A87">
        <v>61</v>
      </c>
      <c t="s" s="4" r="B87">
        <v>100</v>
      </c>
    </row>
    <row spans="1:3" r="88">
      <c t="s" s="4" r="A88">
        <v>101</v>
      </c>
    </row>
    <row spans="1:3" r="89">
      <c t="s" s="4" r="A89">
        <v>53</v>
      </c>
      <c t="n" s="7" r="B89">
        <v>0</v>
      </c>
    </row>
    <row spans="1:3" r="90">
      <c t="s" s="4" r="A90">
        <v>59</v>
      </c>
      <c t="n" s="6" r="B90">
        <v>196428</v>
      </c>
    </row>
    <row spans="1:3" r="91">
      <c t="s" s="4" r="A91">
        <v>60</v>
      </c>
      <c t="n" s="7" r="B91">
        <v>196428</v>
      </c>
    </row>
    <row spans="1:3" r="92">
      <c t="s" s="4" r="A92">
        <v>99</v>
      </c>
      <c t="n" s="6" r="B92">
        <v>73424</v>
      </c>
    </row>
    <row spans="1:3" r="93">
      <c t="s" s="4" r="A93">
        <v>61</v>
      </c>
      <c t="s" s="4" r="B93">
        <v>102</v>
      </c>
    </row>
    <row spans="1:3" r="94">
      <c t="s" s="4" r="A94">
        <v>103</v>
      </c>
    </row>
    <row spans="1:3" r="95">
      <c t="s" s="4" r="A95">
        <v>53</v>
      </c>
      <c t="n" s="7" r="B95">
        <v>0</v>
      </c>
    </row>
    <row spans="1:3" r="96">
      <c t="s" s="4" r="A96">
        <v>59</v>
      </c>
      <c t="n" s="6" r="B96">
        <v>0</v>
      </c>
    </row>
    <row spans="1:3" r="97">
      <c t="s" s="4" r="A97">
        <v>60</v>
      </c>
      <c t="n" s="7" r="B97">
        <v>0</v>
      </c>
    </row>
    <row spans="1:3" r="98">
      <c t="s" s="4" r="A98">
        <v>99</v>
      </c>
      <c t="n" s="6" r="B98">
        <v>136459</v>
      </c>
    </row>
    <row spans="1:3" r="99">
      <c t="s" s="4" r="A99">
        <v>61</v>
      </c>
      <c t="s" s="4" r="B99">
        <v>100</v>
      </c>
    </row>
    <row spans="1:3" r="100">
      <c t="s" s="4" r="A100">
        <v>104</v>
      </c>
    </row>
    <row spans="1:3" r="101">
      <c t="s" s="4" r="A101">
        <v>53</v>
      </c>
      <c t="n" s="7" r="B101">
        <v>0</v>
      </c>
    </row>
    <row spans="1:3" r="102">
      <c t="s" s="4" r="A102">
        <v>59</v>
      </c>
      <c t="n" s="6" r="B102">
        <v>196428</v>
      </c>
    </row>
    <row spans="1:3" r="103">
      <c t="s" s="4" r="A103">
        <v>60</v>
      </c>
      <c t="n" s="7" r="B103">
        <v>196428</v>
      </c>
    </row>
    <row spans="1:3" r="104">
      <c t="s" s="4" r="A104">
        <v>61</v>
      </c>
      <c t="s" s="4" r="B104">
        <v>102</v>
      </c>
    </row>
    <row spans="1:3" r="105">
      <c t="s" s="4" r="A105">
        <v>105</v>
      </c>
    </row>
    <row spans="1:3" r="106">
      <c t="s" s="4" r="A106">
        <v>53</v>
      </c>
      <c t="n" s="7" r="B106">
        <v>400000</v>
      </c>
    </row>
    <row spans="1:3" r="107">
      <c t="s" s="4" r="A107">
        <v>59</v>
      </c>
      <c t="n" s="7" r="B107">
        <v>414697</v>
      </c>
    </row>
    <row spans="1:3" r="108">
      <c t="s" s="4" r="A108">
        <v>65</v>
      </c>
      <c t="s" s="4" r="B108">
        <v>106</v>
      </c>
    </row>
    <row spans="1:3" r="109">
      <c t="s" s="4" r="A109">
        <v>60</v>
      </c>
      <c t="n" s="7" r="B109">
        <v>14697</v>
      </c>
    </row>
    <row spans="1:3" r="110">
      <c t="s" s="4" r="A110">
        <v>61</v>
      </c>
      <c t="s" s="4" r="B110">
        <v>107</v>
      </c>
    </row>
    <row spans="1:3" r="111">
      <c t="s" s="4" r="A111">
        <v>108</v>
      </c>
    </row>
    <row spans="1:3" r="112">
      <c t="s" s="4" r="A112">
        <v>53</v>
      </c>
      <c t="n" s="7" r="B112">
        <v>287800</v>
      </c>
    </row>
    <row spans="1:3" r="113">
      <c t="s" s="4" r="A113">
        <v>59</v>
      </c>
      <c t="n" s="7" r="B113">
        <v>352171</v>
      </c>
    </row>
    <row spans="1:3" r="114">
      <c t="s" s="4" r="A114">
        <v>65</v>
      </c>
      <c t="s" s="4" r="B114">
        <v>106</v>
      </c>
    </row>
    <row spans="1:3" r="115">
      <c t="s" s="4" r="A115">
        <v>60</v>
      </c>
      <c t="n" s="7" r="B115">
        <v>64371</v>
      </c>
    </row>
    <row spans="1:3" r="116">
      <c t="s" s="4" r="A116">
        <v>61</v>
      </c>
      <c t="s" s="4" r="B116">
        <v>75</v>
      </c>
    </row>
    <row spans="1:3" r="117">
      <c t="s" s="4" r="A117">
        <v>109</v>
      </c>
    </row>
    <row spans="1:3" r="118">
      <c t="s" s="4" r="A118">
        <v>53</v>
      </c>
      <c t="n" s="7" r="B118">
        <v>687800</v>
      </c>
    </row>
    <row spans="1:3" r="119">
      <c t="s" s="4" r="A119">
        <v>59</v>
      </c>
      <c t="n" s="6" r="B119">
        <v>766868</v>
      </c>
    </row>
    <row spans="1:3" r="120">
      <c t="s" s="4" r="A120">
        <v>60</v>
      </c>
      <c t="n" s="7" r="B120">
        <v>79068</v>
      </c>
    </row>
    <row spans="1:3" r="121">
      <c t="s" s="4" r="A121">
        <v>61</v>
      </c>
      <c t="s" s="4" r="B121">
        <v>110</v>
      </c>
    </row>
    <row spans="1:3" r="122">
      <c t="s" s="4" r="A122">
        <v>111</v>
      </c>
    </row>
    <row spans="1:3" r="123">
      <c t="s" s="4" r="A123">
        <v>53</v>
      </c>
      <c t="n" s="7" r="B123">
        <v>500000</v>
      </c>
    </row>
    <row spans="1:3" r="124">
      <c t="s" s="4" r="A124">
        <v>59</v>
      </c>
      <c t="n" s="6" r="B124">
        <v>520871</v>
      </c>
    </row>
    <row spans="1:3" r="125">
      <c t="s" s="4" r="A125">
        <v>60</v>
      </c>
      <c t="n" s="7" r="B125">
        <v>20871</v>
      </c>
    </row>
    <row spans="1:3" r="126">
      <c t="s" s="4" r="A126">
        <v>99</v>
      </c>
      <c t="n" s="6" r="B126">
        <v>505000</v>
      </c>
    </row>
    <row spans="1:3" r="127">
      <c t="s" s="4" r="A127">
        <v>61</v>
      </c>
      <c t="s" s="4" r="B127">
        <v>112</v>
      </c>
    </row>
    <row spans="1:3" r="128">
      <c t="s" s="4" r="A128">
        <v>113</v>
      </c>
    </row>
    <row spans="1:3" r="129">
      <c t="s" s="4" r="A129">
        <v>53</v>
      </c>
      <c t="n" s="7" r="B129">
        <v>500000</v>
      </c>
      <c t="n" s="7" r="C129">
        <v>465116</v>
      </c>
    </row>
    <row spans="1:3" r="130">
      <c t="s" s="4" r="A130">
        <v>59</v>
      </c>
      <c t="n" s="6" r="B130">
        <v>520871</v>
      </c>
      <c t="n" s="7" r="C130">
        <v>465116</v>
      </c>
    </row>
    <row spans="1:3" r="131">
      <c t="s" s="4" r="A131">
        <v>60</v>
      </c>
      <c t="n" s="7" r="B131">
        <v>20871</v>
      </c>
    </row>
    <row spans="1:3" r="132">
      <c t="s" s="4" r="A132">
        <v>61</v>
      </c>
      <c t="s" s="4" r="B132">
        <v>112</v>
      </c>
      <c t="s" s="4" r="C132">
        <v>114</v>
      </c>
    </row>
    <row spans="1:3" r="133">
      <c t="s" s="4" r="A133">
        <v>115</v>
      </c>
    </row>
    <row spans="1:3" r="134">
      <c t="s" s="4" r="A134">
        <v>53</v>
      </c>
      <c t="n" s="7" r="C134">
        <v>1800000</v>
      </c>
    </row>
    <row spans="1:3" r="135">
      <c t="s" s="4" r="A135">
        <v>59</v>
      </c>
      <c t="n" s="7" r="C135">
        <v>1800000</v>
      </c>
    </row>
    <row spans="1:3" r="136">
      <c t="s" s="4" r="A136">
        <v>65</v>
      </c>
      <c t="s" s="4" r="C136">
        <v>116</v>
      </c>
    </row>
    <row spans="1:3" r="137">
      <c t="s" s="4" r="A137">
        <v>61</v>
      </c>
      <c t="s" s="4" r="C137">
        <v>117</v>
      </c>
    </row>
    <row spans="1:3" r="138">
      <c t="s" s="4" r="A138">
        <v>118</v>
      </c>
    </row>
    <row spans="1:3" r="139">
      <c t="s" s="4" r="A139">
        <v>53</v>
      </c>
      <c t="n" s="7" r="C139">
        <v>465116</v>
      </c>
    </row>
    <row spans="1:3" r="140">
      <c t="s" s="4" r="A140">
        <v>59</v>
      </c>
      <c t="n" s="7" r="C140">
        <v>465116</v>
      </c>
    </row>
    <row spans="1:3" r="141">
      <c t="s" s="4" r="A141">
        <v>99</v>
      </c>
      <c t="n" s="6" r="C141">
        <v>500</v>
      </c>
    </row>
    <row spans="1:3" r="142">
      <c t="s" s="4" r="A142">
        <v>61</v>
      </c>
      <c t="s" s="4" r="C142">
        <v>11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4"/>
    <col customWidth="1" max="2" min="2" width="47"/>
    <col customWidth="1" max="3" min="3" width="12"/>
  </cols>
  <sheetData>
    <row spans="1:3" r="1">
      <c t="s" s="1" r="A1">
        <v>407</v>
      </c>
      <c t="s" s="1" r="B1">
        <v>408</v>
      </c>
      <c t="s" s="2" r="C1">
        <v>409</v>
      </c>
    </row>
    <row spans="1:3" r="2">
      <c t="s" s="4" r="A2">
        <v>159</v>
      </c>
      <c t="s" s="4" r="B2">
        <v>410</v>
      </c>
      <c t="n" s="7" r="C2">
        <v>4403000</v>
      </c>
    </row>
    <row spans="1:3" r="3">
      <c t="s" s="4" r="A3">
        <v>155</v>
      </c>
    </row>
    <row spans="1:3" r="4">
      <c t="s" s="4" r="A4">
        <v>162</v>
      </c>
      <c t="s" s="4" r="B4">
        <v>411</v>
      </c>
      <c t="n" s="6" r="C4">
        <v>0</v>
      </c>
    </row>
    <row spans="1:3" r="5">
      <c t="s" s="4" r="A5">
        <v>412</v>
      </c>
      <c t="s" s="4" r="B5">
        <v>413</v>
      </c>
      <c t="n" s="6" r="C5">
        <v>4402956</v>
      </c>
    </row>
    <row spans="1:3" r="6">
      <c t="s" s="4" r="A6">
        <v>161</v>
      </c>
      <c t="s" s="4" r="B6">
        <v>414</v>
      </c>
      <c t="n" s="6" r="C6">
        <v>0</v>
      </c>
    </row>
    <row spans="1:3" r="7">
      <c t="s" s="4" r="A7">
        <v>159</v>
      </c>
      <c t="s" s="4" r="B7">
        <v>410</v>
      </c>
      <c t="n" s="6" r="C7">
        <v>4402956</v>
      </c>
    </row>
    <row spans="1:3" r="8">
      <c t="s" s="4" r="A8">
        <v>154</v>
      </c>
    </row>
    <row spans="1:3" r="9">
      <c t="s" s="4" r="A9">
        <v>162</v>
      </c>
      <c t="s" s="4" r="B9">
        <v>411</v>
      </c>
      <c t="n" s="7" r="C9">
        <v>0</v>
      </c>
    </row>
    <row spans="1:3" r="10">
      <c t="s" s="4" r="A10">
        <v>415</v>
      </c>
      <c t="s" s="4" r="B10">
        <v>416</v>
      </c>
      <c t="n" s="6" r="C10">
        <v>440300</v>
      </c>
    </row>
    <row spans="1:3" r="11">
      <c t="s" s="4" r="A11">
        <v>412</v>
      </c>
      <c t="s" s="4" r="B11">
        <v>413</v>
      </c>
      <c t="n" s="7" r="C11">
        <v>44</v>
      </c>
    </row>
    <row spans="1:3" r="12">
      <c t="s" s="4" r="A12">
        <v>160</v>
      </c>
      <c t="s" s="4" r="B12">
        <v>417</v>
      </c>
      <c t="n" s="6" r="C12">
        <v>440300</v>
      </c>
    </row>
    <row spans="1:3" r="13">
      <c t="s" s="4" r="A13">
        <v>161</v>
      </c>
      <c t="s" s="4" r="B13">
        <v>414</v>
      </c>
      <c t="n" s="7" r="C13">
        <v>0</v>
      </c>
    </row>
    <row spans="1:3" r="14">
      <c t="s" s="4" r="A14">
        <v>159</v>
      </c>
      <c t="s" s="4" r="B14">
        <v>410</v>
      </c>
      <c t="n" s="6" r="C14">
        <v>44</v>
      </c>
    </row>
    <row spans="1:3" r="15">
      <c t="s" s="4" r="A15">
        <v>48</v>
      </c>
    </row>
    <row spans="1:3" r="16">
      <c t="s" s="4" r="A16">
        <v>162</v>
      </c>
      <c t="s" s="4" r="B16">
        <v>411</v>
      </c>
      <c t="n" s="6" r="C16">
        <v>-81931</v>
      </c>
    </row>
    <row spans="1:3" r="17">
      <c t="s" s="4" r="A17">
        <v>412</v>
      </c>
      <c t="s" s="4" r="B17">
        <v>413</v>
      </c>
      <c t="n" s="6" r="C17">
        <v>-32397</v>
      </c>
    </row>
    <row spans="1:3" r="18">
      <c t="s" s="4" r="A18">
        <v>161</v>
      </c>
      <c t="s" s="4" r="B18">
        <v>414</v>
      </c>
      <c t="n" s="6" r="C18">
        <v>49534</v>
      </c>
    </row>
    <row spans="1:3" r="19">
      <c t="s" s="4" r="A19">
        <v>159</v>
      </c>
      <c t="s" s="4" r="B19">
        <v>410</v>
      </c>
      <c t="n" s="7" r="C19">
        <v>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5"/>
  </cols>
  <sheetData>
    <row spans="1:5" r="1">
      <c t="s" s="1" r="A1">
        <v>120</v>
      </c>
      <c t="s" s="2" r="B1">
        <v>121</v>
      </c>
      <c t="s" s="2" r="D1">
        <v>122</v>
      </c>
      <c t="s" s="2" r="E1">
        <v>1</v>
      </c>
    </row>
    <row spans="1:5" r="2">
      <c t="s" s="2" r="B2">
        <v>2</v>
      </c>
      <c t="s" s="2" r="C2">
        <v>123</v>
      </c>
      <c t="s" s="2" r="D2">
        <v>123</v>
      </c>
      <c t="s" s="2" r="E2">
        <v>2</v>
      </c>
    </row>
    <row spans="1:5" r="3">
      <c t="s" s="3" r="A3">
        <v>124</v>
      </c>
    </row>
    <row spans="1:5" r="4">
      <c t="s" s="4" r="A4">
        <v>125</v>
      </c>
      <c t="n" s="7" r="B4">
        <v>215036</v>
      </c>
      <c t="n" s="7" r="C4">
        <v>105581</v>
      </c>
      <c t="n" s="7" r="D4">
        <v>111387</v>
      </c>
      <c t="n" s="7" r="E4">
        <v>641950</v>
      </c>
    </row>
    <row spans="1:5" r="5">
      <c t="s" s="4" r="A5">
        <v>126</v>
      </c>
      <c t="n" s="6" r="B5">
        <v>27625</v>
      </c>
      <c t="n" s="6" r="C5">
        <v>0</v>
      </c>
      <c t="n" s="6" r="D5">
        <v>0</v>
      </c>
      <c t="n" s="6" r="E5">
        <v>63375</v>
      </c>
    </row>
    <row spans="1:5" r="6">
      <c t="s" s="4" r="A6">
        <v>127</v>
      </c>
      <c t="n" s="6" r="B6">
        <v>8888</v>
      </c>
      <c t="n" s="6" r="C6">
        <v>0</v>
      </c>
      <c t="n" s="6" r="D6">
        <v>25</v>
      </c>
      <c t="n" s="6" r="E6">
        <v>22383</v>
      </c>
    </row>
    <row spans="1:5" r="7">
      <c t="s" s="4" r="A7">
        <v>128</v>
      </c>
      <c t="n" s="6" r="B7">
        <v>251549</v>
      </c>
      <c t="n" s="6" r="C7">
        <v>105581</v>
      </c>
      <c t="n" s="6" r="D7">
        <v>111412</v>
      </c>
      <c t="n" s="6" r="E7">
        <v>727708</v>
      </c>
    </row>
    <row spans="1:5" r="8">
      <c t="s" s="3" r="A8">
        <v>129</v>
      </c>
    </row>
    <row spans="1:5" r="9">
      <c t="s" s="4" r="A9">
        <v>130</v>
      </c>
      <c t="n" s="6" r="B9">
        <v>50061</v>
      </c>
      <c t="n" s="6" r="C9">
        <v>10722</v>
      </c>
      <c t="n" s="6" r="D9">
        <v>15722</v>
      </c>
      <c t="n" s="6" r="E9">
        <v>203222</v>
      </c>
    </row>
    <row spans="1:5" r="10">
      <c t="s" s="4" r="A10">
        <v>131</v>
      </c>
      <c t="n" s="6" r="B10">
        <v>49771</v>
      </c>
      <c t="n" s="6" r="C10">
        <v>15749</v>
      </c>
      <c t="n" s="6" r="D10">
        <v>25056</v>
      </c>
      <c t="n" s="6" r="E10">
        <v>122309</v>
      </c>
    </row>
    <row spans="1:5" r="11">
      <c t="s" s="4" r="A11">
        <v>132</v>
      </c>
      <c t="n" s="6" r="B11">
        <v>7899</v>
      </c>
      <c t="n" s="6" r="C11">
        <v>0</v>
      </c>
      <c t="n" s="6" r="D11">
        <v>0</v>
      </c>
      <c t="n" s="6" r="E11">
        <v>23695</v>
      </c>
    </row>
    <row spans="1:5" r="12">
      <c t="s" s="4" r="A12">
        <v>133</v>
      </c>
      <c t="n" s="6" r="B12">
        <v>4020</v>
      </c>
      <c t="n" s="6" r="C12">
        <v>2680</v>
      </c>
      <c t="n" s="6" r="D12">
        <v>4020</v>
      </c>
      <c t="n" s="6" r="E12">
        <v>12060</v>
      </c>
    </row>
    <row spans="1:5" r="13">
      <c t="s" s="4" r="A13">
        <v>134</v>
      </c>
      <c t="n" s="6" r="B13">
        <v>2232</v>
      </c>
      <c t="n" s="6" r="C13">
        <v>0</v>
      </c>
      <c t="n" s="6" r="D13">
        <v>0</v>
      </c>
      <c t="n" s="6" r="E13">
        <v>10938</v>
      </c>
    </row>
    <row spans="1:5" r="14">
      <c t="s" s="4" r="A14">
        <v>135</v>
      </c>
      <c t="n" s="6" r="B14">
        <v>3875</v>
      </c>
      <c t="n" s="6" r="C14">
        <v>0</v>
      </c>
      <c t="n" s="6" r="D14">
        <v>0</v>
      </c>
      <c t="n" s="6" r="E14">
        <v>11625</v>
      </c>
    </row>
    <row spans="1:5" r="15">
      <c t="s" s="4" r="A15">
        <v>136</v>
      </c>
      <c t="n" s="6" r="B15">
        <v>1500</v>
      </c>
      <c t="n" s="6" r="C15">
        <v>0</v>
      </c>
      <c t="n" s="6" r="D15">
        <v>5250</v>
      </c>
      <c t="n" s="6" r="E15">
        <v>6000</v>
      </c>
    </row>
    <row spans="1:5" r="16">
      <c t="s" s="4" r="A16">
        <v>137</v>
      </c>
      <c t="n" s="6" r="B16">
        <v>0</v>
      </c>
      <c t="n" s="6" r="C16">
        <v>-39723</v>
      </c>
      <c t="n" s="6" r="D16">
        <v>134947</v>
      </c>
      <c t="n" s="6" r="E16">
        <v>0</v>
      </c>
    </row>
    <row spans="1:5" r="17">
      <c t="s" s="4" r="A17">
        <v>138</v>
      </c>
      <c t="n" s="6" r="B17">
        <v>-6282</v>
      </c>
      <c t="n" s="6" r="C17">
        <v>31</v>
      </c>
      <c t="n" s="6" r="D17">
        <v>31</v>
      </c>
      <c t="n" s="6" r="E17">
        <v>-5857</v>
      </c>
    </row>
    <row spans="1:5" r="18">
      <c t="s" s="4" r="A18">
        <v>139</v>
      </c>
      <c t="n" s="6" r="B18">
        <v>113076</v>
      </c>
      <c t="n" s="6" r="C18">
        <v>-10541</v>
      </c>
      <c t="n" s="6" r="D18">
        <v>185026</v>
      </c>
      <c t="n" s="6" r="E18">
        <v>383992</v>
      </c>
    </row>
    <row spans="1:5" r="19">
      <c t="s" s="4" r="A19">
        <v>140</v>
      </c>
      <c t="n" s="6" r="B19">
        <v>0</v>
      </c>
      <c t="n" s="6" r="C19">
        <v>-15749</v>
      </c>
      <c t="n" s="6" r="D19">
        <v>-25056</v>
      </c>
      <c t="n" s="6" r="E19">
        <v>0</v>
      </c>
    </row>
    <row spans="1:5" r="20">
      <c t="s" s="4" r="A20">
        <v>141</v>
      </c>
      <c t="n" s="6" r="B20">
        <v>-15643</v>
      </c>
      <c t="n" s="6" r="C20">
        <v>6180</v>
      </c>
      <c t="n" s="6" r="D20">
        <v>-121939</v>
      </c>
      <c t="n" s="6" r="E20">
        <v>-143422</v>
      </c>
    </row>
    <row spans="1:5" r="21">
      <c t="s" s="4" r="A21">
        <v>142</v>
      </c>
      <c t="n" s="6" r="B21">
        <v>97433</v>
      </c>
      <c t="n" s="6" r="C21">
        <v>-20110</v>
      </c>
      <c t="n" s="6" r="D21">
        <v>38031</v>
      </c>
      <c t="n" s="6" r="E21">
        <v>240570</v>
      </c>
    </row>
    <row spans="1:5" r="22">
      <c t="s" s="4" r="A22">
        <v>143</v>
      </c>
      <c t="n" s="6" r="B22">
        <v>154116</v>
      </c>
      <c t="n" s="6" r="C22">
        <v>125691</v>
      </c>
      <c t="n" s="6" r="D22">
        <v>73381</v>
      </c>
      <c t="n" s="6" r="E22">
        <v>487138</v>
      </c>
    </row>
    <row spans="1:5" r="23">
      <c t="s" s="3" r="A23">
        <v>144</v>
      </c>
    </row>
    <row spans="1:5" r="24">
      <c t="s" s="4" r="A24">
        <v>145</v>
      </c>
      <c t="n" s="6" r="B24">
        <v>56321</v>
      </c>
      <c t="n" s="6" r="C24">
        <v>0</v>
      </c>
      <c t="n" s="6" r="D24">
        <v>0</v>
      </c>
      <c t="n" s="6" r="E24">
        <v>260865</v>
      </c>
    </row>
    <row spans="1:5" r="25">
      <c t="s" s="4" r="A25">
        <v>146</v>
      </c>
      <c t="n" s="6" r="B25">
        <v>56321</v>
      </c>
      <c t="n" s="6" r="C25">
        <v>0</v>
      </c>
      <c t="n" s="6" r="D25">
        <v>0</v>
      </c>
      <c t="n" s="6" r="E25">
        <v>260865</v>
      </c>
    </row>
    <row spans="1:5" r="26">
      <c t="s" s="4" r="A26">
        <v>147</v>
      </c>
      <c t="n" s="6" r="B26">
        <v>0</v>
      </c>
      <c t="n" s="6" r="C26">
        <v>23847</v>
      </c>
      <c t="n" s="6" r="D26">
        <v>23847</v>
      </c>
      <c t="n" s="6" r="E26">
        <v>0</v>
      </c>
    </row>
    <row spans="1:5" r="27">
      <c t="s" s="4" r="A27">
        <v>148</v>
      </c>
      <c t="n" s="7" r="B27">
        <v>210437</v>
      </c>
      <c t="n" s="7" r="C27">
        <v>101844</v>
      </c>
      <c t="n" s="7" r="D27">
        <v>49534</v>
      </c>
      <c t="n" s="7" r="E27">
        <v>748003</v>
      </c>
    </row>
    <row spans="1:5" r="28">
      <c t="s" s="4" r="A28">
        <v>149</v>
      </c>
      <c t="n" s="8" r="B28">
        <v>0.12</v>
      </c>
      <c t="n" s="8" r="C28">
        <v>0.29</v>
      </c>
      <c t="n" s="8" r="D28">
        <v>0.19</v>
      </c>
      <c t="n" s="8" r="E28">
        <v>0.45</v>
      </c>
    </row>
    <row spans="1:5" r="29">
      <c t="s" s="4" r="A29">
        <v>150</v>
      </c>
      <c t="n" s="8" r="B29">
        <v>0.16</v>
      </c>
      <c t="n" s="8" r="C29">
        <v>0.23</v>
      </c>
      <c t="n" s="8" r="D29">
        <v>0.13</v>
      </c>
      <c t="n" s="8" r="E29">
        <v>0.68</v>
      </c>
    </row>
    <row spans="1:5" r="30">
      <c t="s" s="4" r="A30">
        <v>151</v>
      </c>
      <c t="n" s="6" r="B30">
        <v>1302662</v>
      </c>
      <c t="n" s="6" r="C30">
        <v>434887</v>
      </c>
      <c t="n" s="6" r="D30">
        <v>387343</v>
      </c>
      <c t="n" s="6" r="E30">
        <v>1092250</v>
      </c>
    </row>
    <row spans="1:5" r="31">
      <c t="s" s="4" r="A31">
        <v>152</v>
      </c>
      <c t="n" s="8" r="B31">
        <v>0.19</v>
      </c>
      <c t="n" s="8" r="C31">
        <v>0.19</v>
      </c>
      <c t="n" s="8" r="D31">
        <v>0.19</v>
      </c>
      <c t="n" s="8" r="E31">
        <v>0.560000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3"/>
    <col customWidth="1" max="3" min="3" width="31"/>
    <col customWidth="1" max="4" min="4" width="59"/>
    <col customWidth="1" max="5" min="5" width="13"/>
  </cols>
  <sheetData>
    <row spans="1:5" r="1">
      <c t="s" s="1" r="A1">
        <v>153</v>
      </c>
      <c t="s" s="2" r="B1">
        <v>154</v>
      </c>
      <c t="s" s="2" r="C1">
        <v>155</v>
      </c>
      <c t="s" s="2" r="D1">
        <v>48</v>
      </c>
      <c t="s" s="2" r="E1">
        <v>156</v>
      </c>
    </row>
    <row spans="1:5" r="2">
      <c t="s" s="4" r="A2">
        <v>157</v>
      </c>
      <c t="n" s="7" r="B2">
        <v>71</v>
      </c>
      <c t="n" s="7" r="C2">
        <v>7143699</v>
      </c>
      <c t="n" s="7" r="D2">
        <v>-97074</v>
      </c>
      <c t="n" s="7" r="E2">
        <v>7046696</v>
      </c>
    </row>
    <row spans="1:5" r="3">
      <c t="s" s="4" r="A3">
        <v>158</v>
      </c>
      <c t="n" s="6" r="B3">
        <v>714377</v>
      </c>
    </row>
    <row spans="1:5" r="4">
      <c t="s" s="4" r="A4">
        <v>159</v>
      </c>
      <c t="n" s="7" r="B4">
        <v>87</v>
      </c>
      <c t="n" s="6" r="C4">
        <v>8702113</v>
      </c>
      <c t="n" s="6" r="D4">
        <v>0</v>
      </c>
      <c t="n" s="6" r="E4">
        <v>8702200</v>
      </c>
    </row>
    <row spans="1:5" r="5">
      <c t="s" s="4" r="A5">
        <v>160</v>
      </c>
      <c t="n" s="6" r="B5">
        <v>862402</v>
      </c>
    </row>
    <row spans="1:5" r="6">
      <c t="s" s="4" r="A6">
        <v>161</v>
      </c>
      <c t="n" s="7" r="B6">
        <v>0</v>
      </c>
      <c t="n" s="6" r="C6">
        <v>0</v>
      </c>
      <c t="n" s="6" r="D6">
        <v>748003</v>
      </c>
      <c t="n" s="6" r="E6">
        <v>748003</v>
      </c>
    </row>
    <row spans="1:5" r="7">
      <c t="s" s="4" r="A7">
        <v>162</v>
      </c>
      <c t="n" s="6" r="B7">
        <v>0</v>
      </c>
      <c t="n" s="6" r="C7">
        <v>0</v>
      </c>
      <c t="n" s="6" r="D7">
        <v>-629849</v>
      </c>
      <c t="n" s="6" r="E7">
        <v>-629849</v>
      </c>
    </row>
    <row spans="1:5" r="8">
      <c t="s" s="4" r="A8">
        <v>163</v>
      </c>
      <c t="n" s="7" r="B8">
        <v>158</v>
      </c>
      <c t="n" s="7" r="C8">
        <v>15845812</v>
      </c>
      <c t="n" s="7" r="D8">
        <v>21080</v>
      </c>
      <c t="n" s="7" r="E8">
        <v>15867050</v>
      </c>
    </row>
    <row spans="1:5" r="9">
      <c t="s" s="4" r="A9">
        <v>164</v>
      </c>
      <c t="n" s="6" r="B9">
        <v>1576779</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65</v>
      </c>
      <c t="s" s="2" r="B1">
        <v>122</v>
      </c>
      <c t="s" s="2" r="C1">
        <v>1</v>
      </c>
    </row>
    <row spans="1:3" r="2">
      <c t="s" s="2" r="B2">
        <v>123</v>
      </c>
      <c t="s" s="2" r="C2">
        <v>2</v>
      </c>
    </row>
    <row spans="1:3" r="3">
      <c t="s" s="3" r="A3">
        <v>166</v>
      </c>
    </row>
    <row spans="1:3" r="4">
      <c t="s" s="4" r="A4">
        <v>167</v>
      </c>
      <c t="n" s="8" r="B4">
        <v>0.19</v>
      </c>
      <c t="n" s="8" r="C4">
        <v>0.560000000000000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168</v>
      </c>
      <c t="s" s="2" r="B1">
        <v>122</v>
      </c>
      <c t="s" s="2" r="C1">
        <v>1</v>
      </c>
    </row>
    <row spans="1:3" r="2">
      <c t="s" s="2" r="B2">
        <v>123</v>
      </c>
      <c t="s" s="2" r="C2">
        <v>2</v>
      </c>
    </row>
    <row spans="1:3" r="3">
      <c t="s" s="3" r="A3">
        <v>169</v>
      </c>
    </row>
    <row spans="1:3" r="4">
      <c t="s" s="4" r="A4">
        <v>170</v>
      </c>
      <c t="n" s="7" r="B4">
        <v>49534</v>
      </c>
      <c t="n" s="7" r="C4">
        <v>748003</v>
      </c>
    </row>
    <row spans="1:3" r="5">
      <c t="s" s="3" r="A5">
        <v>171</v>
      </c>
    </row>
    <row spans="1:3" r="6">
      <c t="s" s="4" r="A6">
        <v>172</v>
      </c>
      <c t="n" s="6" r="B6">
        <v>-4222616</v>
      </c>
      <c t="n" s="6" r="C6">
        <v>-8464800</v>
      </c>
    </row>
    <row spans="1:3" r="7">
      <c t="s" s="4" r="A7">
        <v>173</v>
      </c>
      <c t="n" s="6" r="B7">
        <v>0</v>
      </c>
      <c t="n" s="6" r="C7">
        <v>3528795</v>
      </c>
    </row>
    <row spans="1:3" r="8">
      <c t="s" s="4" r="A8">
        <v>145</v>
      </c>
      <c t="n" s="6" r="B8">
        <v>0</v>
      </c>
      <c t="n" s="6" r="C8">
        <v>-260865</v>
      </c>
    </row>
    <row spans="1:3" r="9">
      <c t="s" s="4" r="A9">
        <v>132</v>
      </c>
      <c t="n" s="6" r="B9">
        <v>0</v>
      </c>
      <c t="n" s="6" r="C9">
        <v>23695</v>
      </c>
    </row>
    <row spans="1:3" r="10">
      <c t="s" s="4" r="A10">
        <v>174</v>
      </c>
      <c t="n" s="6" r="B10">
        <v>0</v>
      </c>
      <c t="n" s="6" r="C10">
        <v>-63375</v>
      </c>
    </row>
    <row spans="1:3" r="11">
      <c t="s" s="3" r="A11">
        <v>175</v>
      </c>
    </row>
    <row spans="1:3" r="12">
      <c t="s" s="4" r="A12">
        <v>35</v>
      </c>
      <c t="n" s="6" r="B12">
        <v>0</v>
      </c>
      <c t="n" s="6" r="C12">
        <v>11625</v>
      </c>
    </row>
    <row spans="1:3" r="13">
      <c t="s" s="4" r="A13">
        <v>32</v>
      </c>
      <c t="n" s="6" r="B13">
        <v>0</v>
      </c>
      <c t="n" s="6" r="C13">
        <v>-5913</v>
      </c>
    </row>
    <row spans="1:3" r="14">
      <c t="s" s="4" r="A14">
        <v>33</v>
      </c>
      <c t="n" s="6" r="B14">
        <v>-24490</v>
      </c>
      <c t="n" s="6" r="C14">
        <v>-90925</v>
      </c>
    </row>
    <row spans="1:3" r="15">
      <c t="s" s="4" r="A15">
        <v>39</v>
      </c>
      <c t="n" s="6" r="B15">
        <v>-118717</v>
      </c>
      <c t="n" s="6" r="C15">
        <v>17297</v>
      </c>
    </row>
    <row spans="1:3" r="16">
      <c t="s" s="4" r="A16">
        <v>176</v>
      </c>
      <c t="n" s="6" r="B16">
        <v>-29856</v>
      </c>
      <c t="n" s="6" r="C16">
        <v>0</v>
      </c>
    </row>
    <row spans="1:3" r="17">
      <c t="s" s="4" r="A17">
        <v>177</v>
      </c>
      <c t="n" s="6" r="B17">
        <v>53703</v>
      </c>
      <c t="n" s="6" r="C17">
        <v>-44275</v>
      </c>
    </row>
    <row spans="1:3" r="18">
      <c t="s" s="4" r="A18">
        <v>178</v>
      </c>
      <c t="n" s="6" r="B18">
        <v>72875</v>
      </c>
      <c t="n" s="6" r="C18">
        <v>79250</v>
      </c>
    </row>
    <row spans="1:3" r="19">
      <c t="s" s="4" r="A19">
        <v>179</v>
      </c>
      <c t="n" s="6" r="B19">
        <v>-4219567</v>
      </c>
      <c t="n" s="6" r="C19">
        <v>-4521488</v>
      </c>
    </row>
    <row spans="1:3" r="20">
      <c t="s" s="3" r="A20">
        <v>180</v>
      </c>
    </row>
    <row spans="1:3" r="21">
      <c t="s" s="4" r="A21">
        <v>181</v>
      </c>
      <c t="n" s="6" r="B21">
        <v>4403000</v>
      </c>
      <c t="n" s="6" r="C21">
        <v>8702200</v>
      </c>
    </row>
    <row spans="1:3" r="22">
      <c t="s" s="4" r="A22">
        <v>182</v>
      </c>
      <c t="n" s="6" r="B22">
        <v>-81931</v>
      </c>
      <c t="n" s="6" r="C22">
        <v>-629849</v>
      </c>
    </row>
    <row spans="1:3" r="23">
      <c t="s" s="4" r="A23">
        <v>183</v>
      </c>
      <c t="n" s="6" r="B23">
        <v>4321069</v>
      </c>
      <c t="n" s="6" r="C23">
        <v>8072351</v>
      </c>
    </row>
    <row spans="1:3" r="24">
      <c t="s" s="4" r="A24">
        <v>184</v>
      </c>
      <c t="n" s="6" r="B24">
        <v>101502</v>
      </c>
      <c t="n" s="6" r="C24">
        <v>3550863</v>
      </c>
    </row>
    <row spans="1:3" r="25">
      <c t="s" s="4" r="A25">
        <v>185</v>
      </c>
      <c t="n" s="6" r="B25">
        <v>0</v>
      </c>
      <c t="n" s="6" r="C25">
        <v>900185</v>
      </c>
    </row>
    <row spans="1:3" r="26">
      <c t="s" s="4" r="A26">
        <v>186</v>
      </c>
      <c t="n" s="6" r="B26">
        <v>101502</v>
      </c>
      <c t="n" s="6" r="C26">
        <v>4451048</v>
      </c>
    </row>
    <row spans="1:3" r="27">
      <c t="s" s="4" r="A27">
        <v>187</v>
      </c>
      <c t="n" s="6" r="B27">
        <v>0</v>
      </c>
      <c t="n" s="6" r="C27">
        <v>-44231</v>
      </c>
    </row>
    <row spans="1:3" r="28">
      <c t="s" s="4" r="A28">
        <v>188</v>
      </c>
      <c t="n" s="7" r="B28">
        <v>-81931</v>
      </c>
      <c t="n" s="7" r="C28">
        <v>-62984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9</v>
      </c>
      <c t="s" s="2" r="B1">
        <v>1</v>
      </c>
    </row>
    <row spans="1:2" r="2">
      <c t="s" s="2" r="B2">
        <v>2</v>
      </c>
    </row>
    <row spans="1:2" r="3">
      <c t="s" s="3" r="A3">
        <v>190</v>
      </c>
    </row>
    <row spans="1:2" r="4">
      <c t="s" s="4" r="A4">
        <v>189</v>
      </c>
      <c t="s" s="4" r="B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0</vt:i4>
      </vt:variant>
    </vt:vector>
  </ns0:HeadingPairs>
  <ns0:TitlesOfParts>
    <vt:vector xmlns:vt="http://schemas.openxmlformats.org/officeDocument/2006/docPropsVTypes" baseType="lpstr" size="40">
      <vt:lpstr>Document and Entity Information</vt:lpstr>
      <vt:lpstr>STATEMENTS OF ASSETS, LIABILITI</vt:lpstr>
      <vt:lpstr>STATEMENTS OF ASSETS, LIABILIT3</vt:lpstr>
      <vt:lpstr>SCHEDULE OF INVESTMENTS (unaudi</vt:lpstr>
      <vt:lpstr>STATEMENTS OF OPERATIONS (unaud</vt:lpstr>
      <vt:lpstr>STATEMENTS OF CHANGES IN SHAREH</vt:lpstr>
      <vt:lpstr>STATEMENTS OF CHANGES IN SHARE7</vt:lpstr>
      <vt:lpstr>STATEMENTS OF CASH FLOWS (unaud</vt:lpstr>
      <vt:lpstr>1. ORGANIZATION</vt:lpstr>
      <vt:lpstr>2. SIGNIFICANT ACCOUNTING POLIC</vt:lpstr>
      <vt:lpstr>3. RELATED PARTY AND AGREEMENTS</vt:lpstr>
      <vt:lpstr>4. FAIR VALUE OF FINANCIAL INST</vt:lpstr>
      <vt:lpstr>5. COMMITMENTS AND CONTINGENCIE</vt:lpstr>
      <vt:lpstr>6. EARNINGS PER SHARE</vt:lpstr>
      <vt:lpstr>7. DIVIDENDS AND DISTRIBUTIONS</vt:lpstr>
      <vt:lpstr>8. FINANCIAL HIGHLIGHTS</vt:lpstr>
      <vt:lpstr>9. RISKS AND UNCERTAINTIES</vt:lpstr>
      <vt:lpstr>10. INDEMNIFICATIONS</vt:lpstr>
      <vt:lpstr>11. SUBSEQUENT EVENTS</vt:lpstr>
      <vt:lpstr>2. SIGNIFICANT ACCOUNTING POL20</vt:lpstr>
      <vt:lpstr>2. SIGNIFICANT ACCOUNTING POL21</vt:lpstr>
      <vt:lpstr>3. RELATED PARTY AND AGREEMEN22</vt:lpstr>
      <vt:lpstr>4. FAIR VALUE OF FINANCIAL IN23</vt:lpstr>
      <vt:lpstr>6. EARNINGS PER SHARE (Tables)</vt:lpstr>
      <vt:lpstr>7. DIVIDENDS AND DISTRIBUTIONS </vt:lpstr>
      <vt:lpstr>8. FINANCIAL HIGHLIGHTS (Tables</vt:lpstr>
      <vt:lpstr>2. SIGNIFICANT ACCOUNTING POL27</vt:lpstr>
      <vt:lpstr>2. SIGNIFICANT ACCOUNTING POL28</vt:lpstr>
      <vt:lpstr>2. SIGNIFICANT ACCOUNTING POL29</vt:lpstr>
      <vt:lpstr>2. SIGNIFICANT ACCOUNTING POL30</vt:lpstr>
      <vt:lpstr>3. RELATED PARTY AND AGREEMEN31</vt:lpstr>
      <vt:lpstr>3. RELATED PARTY AND AGREEMEN32</vt:lpstr>
      <vt:lpstr>4. FAIR VALUE OF FINANCIAL IN33</vt:lpstr>
      <vt:lpstr>4. FAIR VALUE OF FINANCIAL IN34</vt:lpstr>
      <vt:lpstr>4. FAIR VALUE OF FINANCIAL IN35</vt:lpstr>
      <vt:lpstr>5. COMMITMENTS AND CONTINGENC36</vt:lpstr>
      <vt:lpstr>6. EARNINGS PER SHARE (Details)</vt:lpstr>
      <vt:lpstr>7. DIVIDENDS AND DISTRIBUTION38</vt:lpstr>
      <vt:lpstr>8. FINANCIAL HIGHLIGHTS (Detail</vt:lpstr>
      <vt:lpstr>Uncategorized Items - icif-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7:17:23Z</dcterms:created>
  <dcterms:modified xmlns:dcterms="http://purl.org/dc/terms/" xmlns:xsi="http://www.w3.org/2001/XMLSchema-instance" xsi:type="dcterms:W3CDTF">2015-09-14T17:17:23Z</dcterms:modified>
  <dc:title xmlns:dc="http://purl.org/dc/elements/1.1/">Untitled</dc:title>
  <dc:description xmlns:dc="http://purl.org/dc/elements/1.1/"/>
  <dc:subject xmlns:dc="http://purl.org/dc/elements/1.1/"/>
  <cp:keywords/>
  <cp:category/>
</cp:coreProperties>
</file>